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sheetId="9" r:id="rId9"/>
    <s:sheet name="One Stone Exchange" sheetId="10" r:id="rId10"/>
    <s:sheet name="Discontinued Operations" sheetId="11" r:id="rId11"/>
    <s:sheet name="Sale of Amadeus Basin Assets" sheetId="12" r:id="rId12"/>
    <s:sheet name="Securities Available-for-Sale" sheetId="13" r:id="rId13"/>
    <s:sheet name="Notes Payable" sheetId="14" r:id="rId14"/>
    <s:sheet name="Fair Value Measurements" sheetId="15" r:id="rId15"/>
    <s:sheet name="Income Taxes" sheetId="16" r:id="rId16"/>
    <s:sheet name="Stock Based Compensation" sheetId="17" r:id="rId17"/>
    <s:sheet name="Preferred Stock" sheetId="18" r:id="rId18"/>
    <s:sheet name="Stockholders' Equity" sheetId="19" r:id="rId19"/>
    <s:sheet name="Earnings (Loss) Per Common Shar" sheetId="20" r:id="rId20"/>
    <s:sheet name="Segment Information" sheetId="21" r:id="rId21"/>
    <s:sheet name="Oil and Gas Activities" sheetId="22" r:id="rId22"/>
    <s:sheet name="Commitments and Contingencies" sheetId="23" r:id="rId23"/>
    <s:sheet name="Related Party Transactions" sheetId="24" r:id="rId24"/>
    <s:sheet name="Employee Retention and Severanc" sheetId="25" r:id="rId25"/>
    <s:sheet name="Subsequent Events" sheetId="26" r:id="rId26"/>
    <s:sheet name="Basis of Presentation (Policies" sheetId="27" r:id="rId27"/>
    <s:sheet name="Discontinued Operations (Tables" sheetId="28" r:id="rId28"/>
    <s:sheet name="Securities Available-for-Sale (" sheetId="29" r:id="rId29"/>
    <s:sheet name="Fair Value Measurements (Tables" sheetId="30" r:id="rId30"/>
    <s:sheet name="Stock Based Compensation (Table" sheetId="31" r:id="rId31"/>
    <s:sheet name="Preferred Stock (Tables)" sheetId="32" r:id="rId32"/>
    <s:sheet name="Stockholders' Equity (Tables)" sheetId="33" r:id="rId33"/>
    <s:sheet name="Earnings (Loss) Per Common Sh34" sheetId="34" r:id="rId34"/>
    <s:sheet name="Segment Information (Tables)" sheetId="35" r:id="rId35"/>
    <s:sheet name="Oil and Gas Activities (Tables)" sheetId="36" r:id="rId36"/>
    <s:sheet name="Basis of Presentation (Details)" sheetId="37" r:id="rId37"/>
    <s:sheet name="One Stone Exchange (Details)" sheetId="38" r:id="rId38"/>
    <s:sheet name="Discontinued Operations (Detail" sheetId="39" r:id="rId39"/>
    <s:sheet name="Discontinued Operations (Summar" sheetId="40" r:id="rId40"/>
    <s:sheet name="Discontinued Operations (Adjust" sheetId="41" r:id="rId41"/>
    <s:sheet name="Sale of Amadeus Basin Assets (D" sheetId="42" r:id="rId42"/>
    <s:sheet name="Securities Available-for-Sale43" sheetId="43" r:id="rId43"/>
    <s:sheet name="Notes Payable (Details)" sheetId="44" r:id="rId44"/>
    <s:sheet name="Fair Value Measurements (Detail" sheetId="45" r:id="rId45"/>
    <s:sheet name="Income Taxes (Details)" sheetId="46" r:id="rId46"/>
    <s:sheet name="Stock Based Compensation (Detai" sheetId="47" r:id="rId47"/>
    <s:sheet name="Stock Based Compensation (Stock" sheetId="48" r:id="rId48"/>
    <s:sheet name="Preferred Stock (Details)" sheetId="49" r:id="rId49"/>
    <s:sheet name="Preferred Stock (Activity relat" sheetId="50" r:id="rId50"/>
    <s:sheet name="Stockholders' Equity (Details)" sheetId="51" r:id="rId51"/>
    <s:sheet name="Earnings (Loss) Per Common Sh52" sheetId="52" r:id="rId52"/>
    <s:sheet name="Earnings (Loss) Per Common Sh53" sheetId="53" r:id="rId53"/>
    <s:sheet name="Segment Information (Details)" sheetId="54" r:id="rId54"/>
    <s:sheet name="Oil and Gas Activities (Details" sheetId="55" r:id="rId55"/>
    <s:sheet name="Commitments and Contingencies (" sheetId="56" r:id="rId56"/>
    <s:sheet name="Related Party Transactions (Det" sheetId="57" r:id="rId57"/>
    <s:sheet name="Employee Retention and Severa58" sheetId="58" r:id="rId58"/>
    <s:sheet name="Subsequent Events (Details)" sheetId="59" r:id="rId59"/>
  </s:sheets>
  <s:definedNames/>
  <s:calcPr calcId="124519" calcMode="auto" fullCalcOnLoad="1"/>
</s:workbook>
</file>

<file path=xl/sharedStrings.xml><?xml version="1.0" encoding="utf-8"?>
<sst xmlns="http://schemas.openxmlformats.org/spreadsheetml/2006/main" uniqueCount="647">
  <si>
    <t>Document and Entity Information - shares</t>
  </si>
  <si>
    <t>9 Months Ended</t>
  </si>
  <si>
    <t>Mar. 31, 2016</t>
  </si>
  <si>
    <t>May. 10, 2016</t>
  </si>
  <si>
    <t>Document And Entity Information [Abstract]</t>
  </si>
  <si>
    <t>Document Type</t>
  </si>
  <si>
    <t>10-Q</t>
  </si>
  <si>
    <t>Document Period End Date</t>
  </si>
  <si>
    <t>Mar. 31,
		2016</t>
  </si>
  <si>
    <t>Amendment Flag</t>
  </si>
  <si>
    <t>false</t>
  </si>
  <si>
    <t>Document Fiscal Period Focus</t>
  </si>
  <si>
    <t>Q3</t>
  </si>
  <si>
    <t>Document Fiscal Year Focus</t>
  </si>
  <si>
    <t>Current Fiscal Year End Date</t>
  </si>
  <si>
    <t>--06-30</t>
  </si>
  <si>
    <t>Entity Central Index Key</t>
  </si>
  <si>
    <t>Entity Filer Category</t>
  </si>
  <si>
    <t>Smaller Reporting Company</t>
  </si>
  <si>
    <t>Entity Registrant Name</t>
  </si>
  <si>
    <t>MAGELLAN PETROLEUM CORP /DE/</t>
  </si>
  <si>
    <t>Entity Common Stock Shares Outstanding</t>
  </si>
  <si>
    <t>Condensed Consolidated Balance Sheets (Unaudited) - USD ($) $ in Thousands</t>
  </si>
  <si>
    <t>Jun. 30, 2015</t>
  </si>
  <si>
    <t>CURRENT ASSETS:</t>
  </si>
  <si>
    <t>Cash and cash equivalents</t>
  </si>
  <si>
    <t>Securities available-for-sale</t>
  </si>
  <si>
    <t>Accounts receivable</t>
  </si>
  <si>
    <t>Inventories</t>
  </si>
  <si>
    <t>Prepaid and other assets</t>
  </si>
  <si>
    <t>Current assets held for sale</t>
  </si>
  <si>
    <t>Total current assets</t>
  </si>
  <si>
    <t>PROPERTY AND EQUIPMENT, NET (SUCCESSFUL EFFORTS METHOD):</t>
  </si>
  <si>
    <t>Unproved oil and gas properties</t>
  </si>
  <si>
    <t>Wells in progress</t>
  </si>
  <si>
    <t>Land, buildings, and equipment (net of accumulated depreciation of $505 and $462 as of March 31, 2016, and June 30, 2015, respectively)</t>
  </si>
  <si>
    <t>Property and equipment held for sale</t>
  </si>
  <si>
    <t>Net property and equipment</t>
  </si>
  <si>
    <t>OTHER NON-CURRENT ASSETS:</t>
  </si>
  <si>
    <t>Goodwill, net</t>
  </si>
  <si>
    <t>Other long-term assets</t>
  </si>
  <si>
    <t>Other classes of assets that are not major</t>
  </si>
  <si>
    <t>Total other non-current assets</t>
  </si>
  <si>
    <t>Total assets</t>
  </si>
  <si>
    <t>CURRENT LIABILITIES:</t>
  </si>
  <si>
    <t>Accounts payable</t>
  </si>
  <si>
    <t>Accrued and other liabilities</t>
  </si>
  <si>
    <t>Notes payable</t>
  </si>
  <si>
    <t>Current liabilities held for sale</t>
  </si>
  <si>
    <t>Total current liabilities</t>
  </si>
  <si>
    <t>LONG-TERM LIABILITIES:</t>
  </si>
  <si>
    <t>Long term liabilities held for sale</t>
  </si>
  <si>
    <t>Total long-term liabilities</t>
  </si>
  <si>
    <t>COMMITMENTS AND CONTINGENCIES</t>
  </si>
  <si>
    <t xml:space="preserve"> </t>
  </si>
  <si>
    <t>PREFERRED STOCK</t>
  </si>
  <si>
    <t>Total preferred stock</t>
  </si>
  <si>
    <t>(DEFICIT) EQUITY:</t>
  </si>
  <si>
    <t>Common stock (par value $0.01 per share): Authorized 300,000,000 shares, issued 6,972,023 and 6,917,027 as of March 31, 2016, and June 30, 2015, respectively</t>
  </si>
  <si>
    <t>Treasury stock (at cost): 1,209,389 and 1,209,389 shares as of March 31, 2016, and June 30, 2015, respectively</t>
  </si>
  <si>
    <t>Capital in excess of par value</t>
  </si>
  <si>
    <t>Accumulated deficit</t>
  </si>
  <si>
    <t>Accumulated other comprehensive income</t>
  </si>
  <si>
    <t>Total (deficit) equity</t>
  </si>
  <si>
    <t>Total liabilities, preferred stock and (deficit) equity</t>
  </si>
  <si>
    <t>Series A Convertible Preferred Stock</t>
  </si>
  <si>
    <t>Condensed Consolidated Balance Sheets (Unaudited) (Parentheticals) - USD ($) $ in Thousands</t>
  </si>
  <si>
    <t>Accumulated depreciation</t>
  </si>
  <si>
    <t>Preferred stock, par value (in dollars per share)</t>
  </si>
  <si>
    <t>Preferred stock, shares authorized</t>
  </si>
  <si>
    <t>Preferred stock, shares issued</t>
  </si>
  <si>
    <t>Preferred stock, liquidation preference</t>
  </si>
  <si>
    <t>Common stock, par value (in dollars per share)</t>
  </si>
  <si>
    <t>Common stock, shares authorized</t>
  </si>
  <si>
    <t>Common stock, shares, issued</t>
  </si>
  <si>
    <t>Treasury stock, shares</t>
  </si>
  <si>
    <t>Condensed Consolidated Statement of Operations (Unaudited) - USD ($) $ in Thousands</t>
  </si>
  <si>
    <t>3 Months Ended</t>
  </si>
  <si>
    <t>Mar. 31, 2015</t>
  </si>
  <si>
    <t>OPERATING EXPENSES:</t>
  </si>
  <si>
    <t>Depreciation</t>
  </si>
  <si>
    <t>Exploration</t>
  </si>
  <si>
    <t>General and administrative</t>
  </si>
  <si>
    <t>Total operating expenses</t>
  </si>
  <si>
    <t>Loss from operations</t>
  </si>
  <si>
    <t>OTHER (EXPENSE) INCOME:</t>
  </si>
  <si>
    <t>Loss on investment in securities</t>
  </si>
  <si>
    <t>Fair value revision of contingent consideration payable</t>
  </si>
  <si>
    <t>Other income</t>
  </si>
  <si>
    <t>Total other (expense) income</t>
  </si>
  <si>
    <t>Loss before tax</t>
  </si>
  <si>
    <t>Income tax expense</t>
  </si>
  <si>
    <t>Loss from continuing operations, net of tax</t>
  </si>
  <si>
    <t>DISCONTINUED OPERATIONS:</t>
  </si>
  <si>
    <t>Loss from discontinued operations, net of tax</t>
  </si>
  <si>
    <t>Net loss from discontinued operations</t>
  </si>
  <si>
    <t>Net loss</t>
  </si>
  <si>
    <t>Preferred stock dividends</t>
  </si>
  <si>
    <t>Adjustment of preferred stock to redemption value</t>
  </si>
  <si>
    <t>Net loss attributable to common stockholders</t>
  </si>
  <si>
    <t>Earnings (loss) per common share</t>
  </si>
  <si>
    <t>Weighted average number of basic shares outstanding</t>
  </si>
  <si>
    <t>Weighted average number of diluted shares outstanding</t>
  </si>
  <si>
    <t>Basic earnings (loss) per common share:</t>
  </si>
  <si>
    <t>Net earnings (loss) from continuing operations attributable to Magellan Petroleum Corporation, including preferred stock dividends and adjustment to redemption value of preferred stock (usd per share)</t>
  </si>
  <si>
    <t>Net loss from discontinued operations (usd per share)</t>
  </si>
  <si>
    <t>Net loss attributable to common stockholders (usd per share)</t>
  </si>
  <si>
    <t>Diluted loss per common share:</t>
  </si>
  <si>
    <t>Net loss from continuing operations attributable to Magellan Petroleum Corporation, including preferred stock dividends, anti-dilutive conversion effect (usd per share)</t>
  </si>
  <si>
    <t>Condensed Consolidated Statements of Comprehensive Loss (Unaudited) - USD ($) $ in Thousands</t>
  </si>
  <si>
    <t>Statement of Comprehensive Income [Abstract]</t>
  </si>
  <si>
    <t>Other comprehensive (loss) income, net of tax:</t>
  </si>
  <si>
    <t>Foreign currency translation gain (loss)</t>
  </si>
  <si>
    <t>Reclassification of foreign currency translation loss on intercompany account balances to earnings upon reversal of permanent investment in foreign subsidiaries</t>
  </si>
  <si>
    <t>Reclassification of impairment loss on securities available-for-sale to earnings due to determination as other than temporary</t>
  </si>
  <si>
    <t>Unrealized holding (loss) gain on securities available-for-sale</t>
  </si>
  <si>
    <t>Other comprehensive (loss) income, net of tax</t>
  </si>
  <si>
    <t>Comprehensive loss</t>
  </si>
  <si>
    <t>Condensed Consolidated Statement of Stockholders' Equity (Unaudited) - 9 months ended Mar. 31, 2016 - USD ($) $ in Thousands</t>
  </si>
  <si>
    <t>Total</t>
  </si>
  <si>
    <t>Common Stock</t>
  </si>
  <si>
    <t>Treasury Stock</t>
  </si>
  <si>
    <t>Capital in Excess of Par Value</t>
  </si>
  <si>
    <t>Accumulated Deficit</t>
  </si>
  <si>
    <t>Accumulated Other Comprehensive Income</t>
  </si>
  <si>
    <t>Beginning balance at Jun. 30, 2015</t>
  </si>
  <si>
    <t>Increase (Decrease) in Stockholders' Equity [Roll Forward]</t>
  </si>
  <si>
    <t>Other comprehensive loss, net of tax</t>
  </si>
  <si>
    <t>Stock and stock-based compensation</t>
  </si>
  <si>
    <t>Net shares repurchased for employee tax costs upon vesting of restricted stock</t>
  </si>
  <si>
    <t>Payment of cash in lieu of issuance of fractional shares in one share for eight shares reverse stock split</t>
  </si>
  <si>
    <t>Preferred stock dividend</t>
  </si>
  <si>
    <t>Ending balance at Mar. 31, 2016</t>
  </si>
  <si>
    <t>Condensed Consolidated Statement of Stockholders' Equity (Unaudited) (Parenthetical)</t>
  </si>
  <si>
    <t>Jul. 10, 2015</t>
  </si>
  <si>
    <t>Statement of Stockholders' Equity [Abstract]</t>
  </si>
  <si>
    <t>Reverse stock split</t>
  </si>
  <si>
    <t>Condensed Consolidated Statements of Cash Flows (Unaudited) - USD ($) $ in Thousands</t>
  </si>
  <si>
    <t>OPERATING ACTIVITIES:</t>
  </si>
  <si>
    <t>Net loss from continuing operations, net of tax</t>
  </si>
  <si>
    <t>Adjustments to reconcile net loss to net cash used in operating activities:</t>
  </si>
  <si>
    <t>Foreign transaction loss</t>
  </si>
  <si>
    <t>Accretion expense of contingent consideration payable</t>
  </si>
  <si>
    <t>Exploration costs previously capitalized</t>
  </si>
  <si>
    <t>Stock compensation expense</t>
  </si>
  <si>
    <t>Severance and retention benefit costs</t>
  </si>
  <si>
    <t>Net changes in operating assets and liabilities:</t>
  </si>
  <si>
    <t>Prepayments and other current assets</t>
  </si>
  <si>
    <t>Accounts payable and accrued liabilities</t>
  </si>
  <si>
    <t>Net cash used in operating activities</t>
  </si>
  <si>
    <t>INVESTING ACTIVITIES:</t>
  </si>
  <si>
    <t>Additions to property and equipment</t>
  </si>
  <si>
    <t>Proceeds from sale of investment securities</t>
  </si>
  <si>
    <t>Net cash provided by investing activities</t>
  </si>
  <si>
    <t>FINANCING ACTIVITIES:</t>
  </si>
  <si>
    <t>Purchase of common stock</t>
  </si>
  <si>
    <t>Purchase of stock options</t>
  </si>
  <si>
    <t>Proceeds from issuance of common stock, net</t>
  </si>
  <si>
    <t>Payment of preferred stock dividend</t>
  </si>
  <si>
    <t>Deferred financing costs, net</t>
  </si>
  <si>
    <t>Borrowings (repayments) on line of credit, net</t>
  </si>
  <si>
    <t>Payments on notes payable</t>
  </si>
  <si>
    <t>Capital contributions by non-controlling interest included in discontinued operations</t>
  </si>
  <si>
    <t>Net cash (used in) provided by financing activities</t>
  </si>
  <si>
    <t>CASH FLOWS FROM DISCONTINUED OPERATIONS:</t>
  </si>
  <si>
    <t>Net cash used in operating activities of discontinued operations</t>
  </si>
  <si>
    <t>Net cash used in investing activities of discontinued operations</t>
  </si>
  <si>
    <t>Net cash used in operating and investing activities of discontinued operation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Cash paid for interest of discontinued operations</t>
  </si>
  <si>
    <t>Cash paid for income taxes</t>
  </si>
  <si>
    <t>Supplemental schedule of non-cash activities:</t>
  </si>
  <si>
    <t>Unrealized holding loss and foreign currency translation loss on securities available-for-sale</t>
  </si>
  <si>
    <t>Preferred stock dividends paid in kind</t>
  </si>
  <si>
    <t>Increase in both accrued or other liabilities and prepaid or other assets related to Sopak</t>
  </si>
  <si>
    <t>Purchase of insurance policies financed with notes payable</t>
  </si>
  <si>
    <t>Non-cash activities of discontinued operations:</t>
  </si>
  <si>
    <t>Change in accounts payable and accrued liabilities related to property and equipment of discontinued operations</t>
  </si>
  <si>
    <t>Property contributed for capital and deferred capital contribution of non-controlling interest included in discontinued operations</t>
  </si>
  <si>
    <t>Accrued capital contributions of non-controlling interest included in discontinued operations</t>
  </si>
  <si>
    <t>Basis of Presentation</t>
  </si>
  <si>
    <t>Accounting Policies [Abstract]</t>
  </si>
  <si>
    <t>Basis Of Presentation</t>
  </si>
  <si>
    <t>N ote 1 - Basis of Presentation Description of Operations Magellan Petroleum Corporation (the "Company" or "Magellan" or "we") is an independent oil and gas exploration and production company historically focused on CO 2 -enhanced oil recovery ("CO 2 -EOR") projects in the Rocky Mountain region. Upon the anticipated closing of the transactions contemplated by the Exchange Agreement that the Company entered into with its preferred stockholder on March 31, 2016 (Note 2), which are subject primarily to the approval of the Company’s stockholders, the Company will have disposed of its CO 2 -EOR activities. Historically active internationally, Magellan continues to own significant exploration acreage in the Weald Basin, onshore UK, and an exploration block, NT/P82, in the Bonaparte Basin, offshore Northern Territory, Australia, which the Company currently plans to farmout, and as of May 10, 2016, a 1.9% ownership stake in Central Petroleum Limited (ASX:CTP) ("Central"), a Brisbane-based junior exploration and production company that operates one of the largest holdings of prospective onshore acreage in Australia. The Company conducts its operations through three wholly owned subsidiaries corresponding to the geographical areas in which the Company operates: Nautilus Poplar LLC ("NP" or the "Poplar field") in the US, which is being discontinued pursuant to the Exchange, Magellan Petroleum (UK) Limited ("MPUK") in the UK, and Magellan Petroleum Australia Pty Ltd ("MPA") in Australia. Effective with the execution of the Exchange Agreement on March 31, 2016, the Company has reclassified the operations of NP to discontinued operations and reclassified its related assets and liabilities to assets and liabilities held for sale for all periods presented in the accompanying condensed consolidated financial statements. On July 10, 2015, the Company completed a one share-for-eight shares reverse stock split with respect to the Company's common stock. All amounts of shares of common stock, per share prices with respect to common stock, and amounts of shares convertible upon conversion of convertible preferred stock for periods both prior and subsequent to the split have been adjusted in this report to reflect the reverse stock split. We believe that Magellan’s sources of value are embedded in the Company’s portfolio of assets. Magellan’s strategy is therefore focused on recovering shareholder value by realizing the value of its existing assets. We were founded in 1957 and incorporated in Delaware in 1967. The Company's common stock has been trading on NASDAQ since 1972 under the ticker symbol "MPET". Our principal executive offices are located at 1775 Sherman Street, Suite 1950, Denver, Colorado 80203, and our phone number is (720) 484-2400. Going Concern The Company has incurred losses from operations for the nine months ended March 31, 2016 of $4.7 million . In addition, the Company's cash balance has decreased to $131 thousand as of March 31, 2016 . The Company continues to experience liquidity constraints, and since July 2015, has been selling certain of its non-core assets to fund its operations. However, proceeds from these asset sales may not provide sufficient liquidity to fund operations for the next 12 months. In addition, on March 31, 2016, the Company entered into an Exchange Agreement (Note 2), upon the closing of which the Company will have effectively disposed of all of its producing assets currently generating revenues. These factors raise substantial doubt about the Company's ability to continue as a going concern. The accompanying condensed consolidated financial statements do not include any adjustments relating to the recoverability and classification of recorded asset amounts or amounts of liabilities that might result from the outcome of this uncertainty. As part of the Company's current strategic alternatives review process discussed below, the Company is currently seeking to monetize certain of its international assets and is looking for potential merger candidates that may offer improved liquidity and the ability to raise additional capital. Special Committee of the Board of Directors In light of the Company's constrained capital resources and the significant capital requirements to develop the Poplar field using CO 2 -EOR, on June 5, 2015, the Company formed a special committee of independent members of the Board of Directors of the Company (the "Special Committee") to i) consider various strategic alternatives potentially available to the Company, which included, but were not limited to, sales of some or all of the assets of the Company, joint ventures, a recapitalization, and a sale or merger of the Company and ii) amend compensation arrangements of executives and employees for the purpose of retention and alignment of interests with the interests of the common stockholders during such strategic alternatives review process. The Special Committee engaged Petrie Partners, LLC as financial advisor to assist in the consideration of such matters. As discussed in Note - 2 One Stone Exchange, on March 31, 2016, the Company and its sole preferred stockholder entered into an Exchange Agreement pursuant to which 100% of the outstanding shares of Magellan Series A Preferred Stock will be exchanged in consideration for, subject to stockholder approval and customary closing conditions, 100% of the Company's interest in NP. As of March 31, 2016, the assets and liabilities of NP have been classified as held for sale in the condensed consolidated balance sheets and the results of operations have been included in discontinued operations in the condensed consolidated statements of operations. See Note 3 - Discontinued Operations. Principles of Consolidation and Basis of Presentation The accompanying unaudited condensed consolidated financial statements include the accounts of Magellan and its wholly owned subsidiaries, NP, MPUK, and MPA, and have been prepared in accordance with accounting principles generally accepted in the United States ("GAAP") for interim financial information and in accordance with the instructions to Form 10-Q and Rule 8-03 of Regulation S-X published by the US Securities and Exchange Commission (the "SEC"). Accordingly, these interim unaudited condensed consolidated financial statements do not include all of the information and footnotes required by GAAP for complete annual period financial statements. In the opinion of management, all adjustments considered necessary for a fair presentation have been included. All such adjustments are of a normal recurring nature. All intercompany transactions have been eliminated. Operating results for the nine months ended March 31, 2016 , are not necessarily indicative of the results that may be expected for the fiscal year ending June 30, 2016 . This report should be read in conjunction with the consolidated financial statements and footnotes thereto included in the Company's Annual Report on Form 10-K for the fiscal year ended June 30, 2015 (the "2015 Form 10-K"). All amounts presented are in US dollars, unless otherwise noted. Amounts expressed in Australian currency are indicated as "AUD." Effective with the execution of the Exchange Agreement on March 31, 2016, the Company has reclassified the operations of NP to discontinued operations and reclassified its related assets and liabilities to assets and liabilities held for sale for all periods presented in the accompanying condensed consolidated financial statements. Certain amounts in our prior period financial statements have been reclassified to conform to the current period presentation. As of March 31, 2016 , the Company owned a 1.9% interest in Central Petroleum Limited (ASX:CTP), a Brisbane-based exploration and production company traded on the Australian Securities Exchange. The Company accounts for this investment as securities available-for-sale in the accompanying condensed consolidated financial statements. Use of Estimates The preparation of the unaudited condensed consolidated financial statements in conformity with GAAP requires management to make estimates and assumptions that affect the reported amounts of oil and gas reserves, assets and liabilities, disclosure of contingent assets and liabilities at the date of the unaudited condensed consolidated financial statements, and the reported amounts of revenues and expenses, including stock-based compensation expense, during the reporting periods. Actual results could differ from those estimates. Foreign Currency Translation The functional currency of our foreign subsidiaries is their local currency. Assets and liabilities of foreign subsidiaries are translated to US dollars at period-end exchange rates, and our unaudited condensed consolidated statements of operations and cash flows are translated at average exchange rates during the reporting periods. Resulting translation adjustments are recorded in accumulated other comprehensive income, a separate component of stockholders' equity. A component of accumulated other comprehensive income will be released into income when the Company executes a partial or complete sale of an investment in a foreign subsidiary or a group of assets of a foreign subsidiary considered a business and/or when the Company no longer holds a controlling financial interest in a foreign subsidiary or group of assets of a foreign subsidiary considered a business. Transactions denominated in currencies other than the local currency are recorded based on exchange rates at the time such transactions arise. Subsequent changes in exchange rates result in foreign currency transaction gains and losses that are reflected in results of operations as unrealized (based on period end translation) or realized (upon settlement of the transactions) and reported under general and administrative expenses in the consolidated statements of operations. During the fiscal year ended June 30, 2015, the Company made a determination that it was no longer permanently invested in its foreign subsidiaries because (i) the Company had begun an effort to repay its intercompany balances through the repatriation of cash from these subsidiaries and (ii) the Company is increasingly focusing on its US operations. As such, the Company recorded on its statement of operations for the fiscal year ended June 30, 2015, an expense reclassification from accumulated other comprehensive loss arising from foreign currency exchange losses on its intercompany account balances. For the nine months ended March 31, 2016 , the Company has continued to record foreign currency exchange gains and losses arising from its intercompany account balances in its condensed consolidated statement of operations. Securities Available-for-Sale Securities available-for-sale are comprised of investments in publicly traded securities and are carried at quoted market prices. Unrealized gains and losses are excluded from earnings and recorded as a component of accumulated other comprehensive loss in stockholders' equity, net of deferred income taxes. The Company recognizes gains or losses when securities are sold. On a quarterly basis, we perform an assessment to determine whether there have been any events or economic circumstances to indicate that a security with an unrealized loss has suffered an other-than-temporary impairment. The Company performed this analysis as of March 31, 2016 , and concluded that no such events had occurred. Assets and Liabilities Held for Sale As a result of the Exchange Agreement executed on March 31, 2016 (see Note 2 - One Stone Exchange), the Company has determined that a strategic shift has occurred in its business that will have a major effect on the Company's future operations and financial results. Although the Exchange will require approval of the Company's stockholders, the Company believes that it is probable that it will be approved at the meeting of stockholders, which is expected to take place in June 2016. Therefore, the Company has adjusted the assets and liabilities of NP to fair value, and has reclassified them as held for sale in the condensed consolidated balance sheets. The Company has also reclassified the results of NP's operations to discontinued operations in the condensed consolidated statements of operations. The major classes of assets and liabilities held for sale as well as the results of discontinued operations are presented in Note 3 - Discontinued Operations. Oil and Gas Exploration and Production Activities The Company follows the successful efforts method of accounting for its oil and gas exploration and production activities. Under this method, all property acquisition costs, and costs of exploratory and development wells are capitalized until a determination is made that the well has found proved reserves or is deemed noncommercial. If an exploratory well is deemed to be noncommercial, the well costs are charged to exploration expense as dry hole costs. Exploration expenses include dry hole costs and, geological and geophysical expenses. Non-commercial development well costs are charged to impairment expense if circumstances indicate that a decline in the recoverability of the carrying value may have occurred. The Company records its proportionate share in joint venture operations in the respective classifications of assets, liabilities, and expenses. The cost of CO 2 injection is capitalized until a production response is seen as a result of the injection and it is determined that the well has found proved reserves. After oil production from the well begins, CO 2 injection costs are expensed as incurred. Depreciation, depletion, and amortization ("DD&amp;A") of capitalized costs related to proved oil and gas properties is calculated on a property-by-property basis using the units-of-production method based upon proved reserves. The computation of DD&amp;A takes into consideration restoration, dismantlement, and abandonment costs as well as the anticipated proceeds from salvaging equipment. The sale of a partial interest in a proved oil and gas property is accounted for as normal retirement, and no gain or loss is recognized as long as the treatment does not significantly affect the units-of-production depletion rate. A gain or loss is recognized for all other sales of producing properties. The sale of a partial interest in an unproved oil and gas property is accounted for as a recovery of cost, with any excess of the proceeds over such cost or related carrying amount recognized as gain. Impairment of Long-Lived Assets The Company reviews the carrying amount of its oil and gas properties and unproved leaseholds for impairment whenever events and / or changes in circumstances indicate that a decline in the recoverability of their carrying value may have occurred. The Company estimates the expected undiscounted future cash flows of its oil and gas properties and compares such undiscounted future cash flows to the carrying amount of the oil and gas properties to determine if the carrying amount is recoverable. If the carrying amount exceeds the estimated undiscounted future cash flows, the Company will adjust the carrying amount of the oil and gas properties to fair value. The factors used to determine fair value include, but are not limited to, recent sales prices of comparable properties, the present value of estimated future cash flows, net of estimated operating and development costs, using estimates of reserves, future commodity pricing, future production estimates, anticipated capital expenditures, and various discount rates commensurate with the risk and current market conditions associated with realizing the expected cash flows projected. In connection with the Exchange Agreement and the reclassification of NP's oil and gas properties to assets held for sale, the Company undertook such a review at March 31, 2016 , and recorded an impairment of the proved oil and gas properties of $ 7.8 million and an impairment of its wells in progress of $ 3.4 million . The impairments were primarily the result of continued declines in oil prices. Goodwill Goodwill represents the excess of the purchase price over the estimated fair value of the assets acquired net of the fair value of liabilities assumed in an acquisition. The goodwill recorded as of March 31, 2016 relates to the Company's foreign subsidiaries. GAAP requires goodwill to be evaluated on an annual basis for impairment, or more frequently if events occur or circumstances change that could potentially result in impairment. For the nine months ended March 31, 2016 , as result of management's intent to monetize certain assets, including those of its foreign subsidiaries, and the results of the flow tests performed on the HH-1 well, the Company performed an analysis of qualitative factors to determine whether further evaluation under GAAP (the two-step test) was required. As a result of this qualitative analysis, the Company determined that it is not more likely than not that the carrying value of its foreign reporting units, including goodwill, were less than their carrying amounts. Therefore, no further testing for impairment of the Company's goodwill balances at March 31, 2016 was performed. Asset Retirement Obligations The Company recognizes an estimated liability for future costs associated with the plugging and abandonment of its oil and gas properties. A liability for the fair value of an asset retirement obligation and corresponding increase in the carrying value of the related long-lived asset are recorded at the time a well is acquired or the liability to plug is legally incurred. Assumptions and judgments made by management when assessing an asset retirement obligation include: (i) the existence of a legal obligation; (ii) estimated probabilities, amounts, and timing of settlements; (iii) the credit-adjusted risk-free rate to be used; and (iv) inflation rates. The Company depletes the amount added to proved oil and gas property costs, net of estimated salvage values, and recognizes expense in connection with the accretion of the discounted liability over the remaining estimated economic lives of the respective oil and gas properties. Asset retirement obligations have been classified as held for sale as of March 31, 2016 , as they relate to NP. Stock-Based Compensation Stock option grants may contain time-based, market-based, or performance-based vesting provisions. Time-based options ("TBOs") are expensed on a straight-line basis over the vesting period. Market-based options ("MBOs") are expensed on a straight-line basis over the derived service period, even if the market condition is not achieved. Performance-based options ("PBOs") are amortized on a straight-line basis between the date upon which the achievement of the relevant performance condition is deemed probable and the date the performance condition is expected to be achieved. Management re-assesses whether achievement of performance conditions is probable at the end of each reporting period. If changes in the estimated outcome of the performance conditions affect the quantity of the awards expected to vest, the cumulative effect of the change is recognized in the period of the change. The fair value of the stock options is determined on the grant date and is affected by our stock price and other assumptions regarding a number of complex and subjective variables. These variables include our expected stock price volatility over the term of the awards, risk-free interest rates, expected dividends, and the expected option exercise term. The Company estimates the fair value of PBOs and time-based stock options using the Black-Scholes-Merton pricing model. The simplified method is used to estimate the expected term of stock options due to a lack of related historical data regarding exercise, cancellation, and forfeiture. For MBOs, the fair value is estimated using Monte Carlo simulation techniques. Accumulated Other Comprehensive Loss Comprehensive loss is presented net of applicable income taxes in the accompanying condensed consolidated balance sheets and statements of stockholders' (deficit) equity and comprehensive loss. Other comprehensive loss is comprised of revenues, expenses, gains, and losses that under GAAP are reported as separate components of stockholders' (deficit) equity instead of net loss. Earnings (Loss) per Common Share Earnings and losses per common share are based upon the weighted average number of common and common equivalent shares outstanding during the period. The effects of potentially dilutive securities in the determination of diluted earnings per share are the dilutive effect of stock options and the shares of Series A Preferred Stock. The potentially dilutive impact of stock options is determined using the treasury stock method. The potentially dilutive impact of the shares of Series A Preferred Stock is determined using the if-converted method. In applying the if-converted method, conversion is not assumed for purposes of computing dilutive shares if the effect would be anti-dilutive. The Series A Preferred Stock is convertible at a rate of one common share for one preferred share, multiplied by an applicable conversion ratio. We did not include any stock options, nor common stock issuable upon the conversion of the Series A Preferred Stock in the calculation of diluted loss per share for the nine months ended March 31, 2016 , or for the three and nine months ended March 31, 2015 , as they would be anti-dilutive due to net losses in those periods. Segment Information As of June 30, 2015 , the Company determined, based on the criteria of Accounting Standards Codification Topic 280, that it operated in three segments, NP, MPUK, and MPA, as well as a head office, Magellan ("Corporate"), which is treated as a cost center. As of March 31, 2016 , as a result of the Exchange Agreement and the reclassification of the assets and liabilities of NP to held for sale and its results of operations to discontinued operations, the Company is operating in two segments. These two operating segments met the minimum quantitative threshold to qualify for separate segment reporting. The Company's chief operating decision maker is J. Thomas Wilson (President and CEO of the Company), who reviews the results and manages operations of the Company in the two reporting segments of MPUK, and MPA, as well as Corporate. The presentation of all segment information herein reflects the manner in which the Company's management monitors performance and allocates resources. For information pertaining to our reporting segments, see Note 13 - Segment Information , and Part II, Item 8 of our 2015 Form 10-K . Recently Issued Accounting Standards In March 2016, the Financial Accounting Standards Board ("FASB") issued Accounting Standards Update ("ASU") No. 2016-09, which is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c) classification on the statement of cash flows; and (d) accounting for forfeitures. This standard will be effective for the Company for its first interim period in its fiscal year ending June 30, 2018, and early adoption is permitted. The Company is evaluating the impact of the adoption of this standard on its condensed consolidated financial statements. In February 2016, the FASB issued ASU No. 2016-02, which establishes a right-of-use model that requires a lessee to record a right-of-use asset and a lease liability on the balance sheet for all leases with terms longer than 12 months, and provides revised guidance on lease classification as finance or operating, with classification affecting the pattern of expense recognition in the statement of operations or comprehensive loss, and the pattern of cash flow classification in the statement of cash flows. This standard will be effective for the Company for its first interim period in its fiscal year ended June 30, 2020.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of the adoption of this standard on its condensed consolidated financial statements. In January 2016, the FASB issued ASU No. 2016-01, which addresses certain aspects of recognition, measurement, presentation and disclosure of financial instruments. This standard will be effective for the Company for its first interim period in its fiscal year ending June 30, 2019, with earlier application not permitted with the exception of certain specific provisions. The Company is evaluating the impact of the adoption of this standard on its condensed consolidated financial statements. In November 2015, the FASB issued ASU No. 2015-17, which simplifies the presentation of deferred income taxes in the classified balance sheet, by removing the requirement to separate current and noncurrent deferred taxes and requiring deferred tax assets and liabilities to be classified as noncurrent. This standard will be effective for the Company for its first interim period in its fiscal year ending June 30, 2018, and early adoption is permitted. The Company does not expect adoption of ASU 2015-17 to have a material effect on its condensed consolidated financial statements. In September 2015, the FASB issued ASU No. 2015-16, which simplifies the accounting for adjustments made to provisional amounts recognized at the acquisition date in a business combination, by eliminating the requirement to retrospectively account for such adjustments for which the accounting is incomplete by the end of the reporting period in which the combination occurs. This standard will be effective for the Company for its first interim period in its fiscal year ending June 30, 2017. The Company is evaluating the impact of the adoption of this standard on its condensed consolidated financial statements. In August 2015, the FASB issued ASU No. 2015-15, which amends presentation and disclosure requirements outlined in ASU 2015-03 by clarifying guidance for debt issuance costs related to line of credit arrangements, providing that the SEC would not object to presentation of debt issuance costs related to a line of credit arrangement as an asset, and amortizing them ratably over the term of the line of credit arrangement. This standard will be effective for the Company for its first interim period in its fiscal year ending June 30, 2017. The Company does not expect adoption of ASU 2015-15 to have a material effect on its condensed consolidated financial statements. In July 2015, the FASB issued ASU No. 2015-11, which requires that inventory that is measured using first-in, first-out or average cost method be measured at the lower of cost and net realizable value. Net realizable value is the estimated selling prices in the ordinary course of business, less reasonably predictable costs of completion, disposal and transportation. This standard will be effective for the Company for its first interim period in its fiscal year ending June 30, 2017 and is required to be adopted prospectively; early adoption is permitted. The Company does not expect the adoption of this accounting standard to have a significant impact on its condensed consolidated financial statements. In August 2014, the FASB issued ASU No. 2014-15, which provides guidance on management’s responsibility to evaluate whether there is substantial doubt about a company’s ability to continue as a going concern and to provide related footnote disclosures. This standard will be effective for the Company's fiscal year ending June 30, 2017, and annual and interim periods thereafter. The Company is evaluating the impact of the adoption of this standard on its condensed consolidated financial statements. In April 2014, the FASB issued ASU No. 2014-8, which changed the requirements for reporting discontinued operations and disclosures of disposals of components of an entity. ASU 2014-8 is effective for all disposals (or classifications as held for sale) of components of an entity that occur within annual periods beginning on or after December 15, 2014, and interim periods within those years. The Company has adopted this standard and applied its guidance to its reporting and disclosure of the One Stone Exchange and discontinued operations of NP. (Notes 2 and 3).</t>
  </si>
  <si>
    <t>One Stone Exchange</t>
  </si>
  <si>
    <t>Related Party Transactions [Abstract]</t>
  </si>
  <si>
    <t>Note 2 - One Stone Exchange On March 31, 2016, Magellan and One Stone entered into an Exchange Agreement (the “Exchange Agreement”). The Exchange Agreement provides that, upon the terms and subject to the conditions set forth in the Exchange Agreement, One Stone will transfer to the Company 100% of the outstanding shares of Magellan Series A convertible preferred stock (the “Series A Preferred Stock”), in consideration for the assignment to and assumption by One Stone of 100% of the outstanding membership interests in Nautilus Poplar LLC, and 51% of the outstanding common units in Utah CO2 LLC (“Utah CO2”, and together with Nautilus Poplar LLC, the "CO2 Business"), as adjusted by the Cash Amount (as defined in the Exchange Agreement and discussed further below) (the “Exchange”). The closing of the Exchange is subject to customary closing conditions, including, among others, the receipt of Magellan stockholder approval and the consent of West Texas State Bank ("WTSB") to release a guaranty provided by Magellan. The Exchange Agreement has been approved by each of the Special Committee and the Company’s Board of Directors. Stockholders of the Company will be asked to vote on the approval of the Exchange Agreement at a stockholder meeting that is expected to take place in June 2016. One Stone is required to vote all shares of Preferred Stock in favor of the Exchange Agreement at the special meeting of Magellan stockholders. Assuming the satisfaction of these conditions, the Company expects the Exchange Agreement to close in the second calendar quarter of 2016. If the Exchange Agreement is terminated by either party as a result of the failure to obtain the requisite approval by Magellan stockholders, the Company is required to reimburse One Stone for all documented out-of-pocket fees and expenses incurred by One Stone in connection with the Exchange Agreement, subject to a maximum of $200 thousand in the aggregate. Pursuant to the Exchange Agreement, on April 15, 2016, Magellan and One Stone i) entered into a Secured Promissory Note (the “Note”) pursuant to which One Stone made a loan to Magellan in the aggregate amount of $625 thousand (the “Loan Amount”) and ii) simultaneously entered into a Pledge Agreement pursuant to which Magellan pledged, assigned and granted to One Stone a security interest in the Company’s interests in MPA, as collateral for the loan. Magellan is required to use the borrowed amounts to satisfy transaction costs and pay certain outstanding accounts payable primarily related to the CO2 Business. The purpose of the Note is primarily to fund the payment of outstanding payables with certain vendors of the CO2 Business to maintain its ongoing operations between signing of the Exchange Agreement and closing of the Exchange. At the closing of the Exchange Agreement, the Loan Amount will be deemed to be paid in full and no further amounts under the Note will be repaid by the Company. If the Exchange is not consummated, the Company will be required to repay this amount. Upon closing of the Exchange Agreement, One Stone will assume all assets and virtually all liabilities related to the CO2 Business, which include the Term Loan with WTSB and outstanding accounts payable related to the CO2 Business. The Exchange Agreement has been given economic effect as of September 30, 2015 (the “Effective Date”). At closing, One Stone is expected to pay the Company an amount in cash equal to i) any transaction costs One Stone has agreed to pay pursuant to the Exchange Agreement that have not been paid on or prior to closing, ii) minus (if positive) or plus (if negative) the net revenues and expenses attributable to NP after the Effective Date, plus iii) certain specified liabilities of NP actually paid by the Company or NP prior to closing, minus, (iv) the Loan Amount (the “Cash Amount”). The purpose of the Cash Amount is primarily to reimburse the Company for the funding of the operations of NP during the period between September 30, 2015, and the closing of the Exchange Agreement, which operations are expected to result in a loss in the aggregate for the period. The Exchange Agreement may be terminated under certain circumstances, including in specified circumstances in connection with receipt of a Superior Proposal, as such term is defined in the Exchange Agreement. In connection with the termination of the Exchange Agreement in the event of a Superior Proposal, a breach by the Company of the non-solicitation provision noted above, or following a change by the Board of its recommendation to stockholders, the Company will be required to pay to One Stone a termination fee of $750 thousand . Note 16 - Related Party Transactions Devizes International Consulting Limited . A director of Celtique, with which the Company co-owns equally several licenses in the UK, is also the sole owner of Devizes International Consulting Limited ("Devizes"). Devizes performs consulting services to MPUK. The Company recorded $60 thousand and $110 thousand of consulting fees related to Devizes during the nine months ended March 31, 2016 , and 2015 , respectively. Mervyn Cowie . Mervyn Cowie, a former employee of the Company's MPA subsidiary, currently serves both as a director of MPA and its subsidiaries and as a consultant to MPA. Since December 1, 2014, the recurring monthly fee payable to Mr. Cowie for his consulting services amounts to AUD $5,400 . Mi3 Petroleum Engineering . In association with its purchase of an option to acquire CO 2 from Farnham Dome, on August 14, 2014, the Company formed a subsidiary, Utah CO2. On December 1, 2014, two other non-controlling interest owners became members of Utah CO2, one of which is Mi4 Oil and Gas, LLC ("Mi4"), a Colorado limited liability company majority owned by Mi3. Mi3 performs ongoing consulting work for both Utah CO2 and other Magellan entities. During the nine months ended March 31, 2016 , and 2015 , the Company recorded $293 thousand and $979 thousand of consolidated expense related to fees payable to Mi3. During the nine months ended March 31, 2016 , and 2015 , $293 thousand and $948 thousand , respectively, of the related expense was included in discontinued operations in the accompanying condensed consolidated statement of operations. One Stone Exchange. On March 31, 2016, the Company and its sole preferred stockholder entered into an Exchange Agreement whereby 100% of the outstanding shares of Magellan Series A Preferred Stock will be exchanged for the assignment to the preferred stockholder of 100% of the Company's interest in the CO2 Business, subject to certain conditions including Magellan stockholder approval. Refer to Note 2 - One Stone Exchange for further information.</t>
  </si>
  <si>
    <t>Discontinued Operations</t>
  </si>
  <si>
    <t>Discontinued Operations and Disposal Groups [Abstract]</t>
  </si>
  <si>
    <t>Note 3 - Discontinued Operations As discussed in detail in Note 2 - One Stone Exchange, on March 31, 2016, the Company entered into an Exchange Agreement with One Stone pursuant to which, subject primarily to stockholder approval, One Stone will transfer its ownership of 100% of Magellan's Series A Preferred Stock in exchange for 100% of Magellan's interest in the CO2 Business. The stockholders of Magellan will vote on the Exchange at a stockholder meeting that is expected to take place in June 2016. The Company has determined that it is probable that the Exchange will be approved by the stockholders. Therefore, assets and liabilities of the CO2 Business have been reclassified as held for sale in the accompanying condensed consolidated balance sheets, and recorded at their fair values, less the cost to sell at March 31, 2016. The results of operations of the CO2 Business were reclassified to discontinued operations in the third quarter of fiscal year 2016. Prior period amounts related to discontinued operations in the unaudited condensed consolidated statement of operations and statement of cash flows have also been reclassified to conform to the current period presentation. Summarized results of the Company's discontinued operations are as follows: THREE MONTHS ENDED NINE MONTHS ENDED March 31, March 31, 2016 2015 2016 2015 (In thousands) Revenue $ 344 $ 688 $ 1,559 $ 3,543 Operating, exploration and general and administrative expenses 534 1,926 2,533 5,085 Depletion, depreciation, amortization and accretion 203 209 607 651 Impairment expense 11,280 — 11,280 — Interest expense and other disposal costs 797 67 893 115 Total expenses 12,814 $ 2,202 $ 15,313 5,851 Non-controlling interest (12 ) (165 ) (36 ) (336 ) Loss from discontinued operations before tax $ (12,458 ) $ (1,349 ) $ (13,718 ) $ (1,972 ) The Company reviewed the recoverability of the carrying values of its assets and liabilities expected to be transferred to One Stone in the Exchange, and as a result of this review recorded an impairment of $11.3 million in discontinued operations for the three and nine months ended March 31, 2016, to adjust the carrying values of the exchanged assets and liabilities to their estimated fair values at March 31, 2016. The adjusted carrying amounts of the major classes of assets and liabilities included in discontinued operations are as follows: March 31, June 30, (In thousands) Carrying amounts of major classes of assets included as part of discontinued operations: Cash $ 72 $ 282 Accounts receivable 188 504 Inventories 232 298 Other classes of current assets that are not major 68 77 Property and equipment, net 23,352 35,593 Other classes of assets that are not major 336 376 Total assets of the disposal group classified as held for sale in the balance sheet $ 24,248 $ 37,130 Carrying amounts of major classes of liabilities included as part of discontinued operations: Accounts payable $ 1,634 $ 1,751 Note payable 5,500 5,500 Asset retirement obligations 2,774 2,647 Other classes of liabilities that are not major 68 104 Total liabilities of the disposal group classified as held for sale in the balance sheet $ 9,976 $ 10,002 Note Payable. The note payable included in liabilities held for sale of discontinued operations at March 31, 2016 , and June 30, 2015 , represents the Term Loan with WTSB as described below. On September 17, 2014, the Company, through its wholly owned subsidiary NP, entered into a senior secured revolving loan facility (the "Revolving Loan Facility") with WTSB. The Revolving Loan Facility had a floating interest rate based on the prime rate with a floor rate of 3.25% , with interest payable quarterly, a maturity of September 30, 2015, and a total available borrowing limit of $8.0 million , of which $5.5 million was drawn as of June 30, 2015 , when the Company entered into an amendment to the Revolving Loan Facility whereby the Revolving Loan Facility was converted into a single term loan (the "Term Loan"). The maturity of the Term Loan was extended to June 30, 2020 and bears interest at the prime rate plus 1.50% with an interest rate floor of 4.75% . The Term Loan is secured by substantially all of NP's assets and a guarantee of Magellan secured by a pledge of its membership interest in NP. During the first 12 months of the Term Loan, only monthly interest payments are payable. Principal is amortized over its remaining four -year term. Under the terms of the Term Loan, Magellan and NP are subject to certain restrictive covenants customary in similar loan agreements. At March 31, 2016 , the Company was in compliance with all such covenants. At the closing of the Exchange, One Stone will receive 100% of the outstanding membership interests in NP and therefore assume the obligations of the Term Loan. The closing of the Exchange is subject to the consent of WTSB to the release of the guarantee of the Term Loan provided by Magellan. See Note 2 - One Stone Exchange. Contingent Production Payments. T he Company will retain potential future contingent production payments related to its September 2011 acquisition of NP. The contingent production payments are payable, up to a total of $5.0 million , if certain increased average daily production rates are achieved at the Poplar field. Based upon the latest reserves estimates available to the Company, the contingent production payments are unlikely to be paid, and therefore, are not recorded in the accompanying condensed consolidated financial statements. Non-controlling Interest in Utah CO2 LLC Pursuant to the Exchange, the Company will transfer its 51% interest in Utah CO2 to One Stone. The non-controlling interest in Utah CO2 has been included with liabilities held for sale in the condensed consolidated balance sheets for all periods presented, and its results of operations are included in discontinued operations in the accompanying statements of operations.</t>
  </si>
  <si>
    <t>Sale of Amadeus Basin Assets</t>
  </si>
  <si>
    <t>Extractive Industries [Abstract]</t>
  </si>
  <si>
    <t>Note 4 - Sale of Amadeus Basin Assets On March 31, 2014 (the "Central Closing Date"), pursuant to the Share Sale and Purchase Deed dated February 17, 2014 (the "Sale Deed"), the Company sold its Amadeus Basin assets, the Palm Valley and Dingo gas fields ("Palm Valley" and "Dingo," respectively), to Central through the sale of the Company's wholly owned subsidiary, Magellan Petroleum (N.T.) Pty. Ltd ("MPNT"), to Central's wholly owned subsidiary, Central Petroleum PV Pty. Ltd ("Central PV"). In exchange for the assets, Central paid to Magellan (i) AUD $20 million , (ii) customary purchase price adjustments amounting to AUD $800 thousand ; and (iii) 39.5 million newly issued shares of Central stock (ASX: CTP), equivalent to an ownership interest in Central of approximately 11% . The Sale Deed also provides that the Company is entitled to receive 25% of the revenues generated at the Palm Valley gas field from gas sales when the volume-weighted gas price realized at Palm Valley exceeds AUD $5.00 /Gigajoule ("GJ") and AUD $6.00 /GJ for the first 10 years following the Central Closing Date and for the following five years , respectively, with such prices to be escalated in accordance with the Australian CPI. Between the third and fifth anniversaries of the Central Closing Date, inclusive, the Company may seek from Central a one-time payment (the "Bonus Discharge Amount") corresponding to the present value, assuming an annual discount rate of 10% , of any expected remaining bonus payments in exchange for foregoing future bonus payments. If the Company receives the Bonus Discharge Amount, bonus payments and the Bonus Discharge Amount together may not exceed AUD $7 million . The Company also retained its rights to receive any and all bonuses (the "Mereenie Bonus") payable by Santos Ltd ("Santos") and contingent upon production at the Mereenie oil and gas field achieving certain threshold levels. The Mereenie Bonus was established in 2011 pursuant to the terms of the asset swap agreement between the Company and Santos for the sale of the Company's interest in Mereenie to Santos and the Company's purchase of the interests of Santos in the Palm Valley and Dingo gas fields. Refer to Note 18 - Subsequent Events for discussion of the sale of the Mereenie Bonus.</t>
  </si>
  <si>
    <t>Securities Available-for-Sale</t>
  </si>
  <si>
    <t>Investments, Debt and Equity Securities [Abstract]</t>
  </si>
  <si>
    <t>Note 5 - Securities Available-for-Sale The following table presents the amortized cost, gross unrealized gains, gross unrealized losses, and fair market value of available-for-sale equity securities, all of which are attributable to the Company's investment in Central stock, as follows: March 31, 2016 Amortized cost Gross unrealized gains Gross unrealized losses Fair value (In thousands) Equity securities $ 885 $ — $ (284 ) $ 601 June 30, 2015 Amortized cost Gross unrealized gains Gross unrealized losses Fair value (In thousands) Equity securities $ 4,230 $ — $ — $ 4,230 During the nine months ended March 31, 2016 , the Company sold part of its investment in Central due to the Company's liquidity constraints and financing needs. The realized price at which the Company sold shares of its investment in Central was lower than the Company's amortized cost, on a per share basis, of its investment. Consequently, the Company determined that unrealized losses incurred through June 30, 2015 , related to its investment in Central were other-than-temporary, and recognized an impairment loss in the amount of $14.9 million as of June 30, 2015 , equal to the difference between the carrying value of its investment in Central and the market price of Central's common stock on the Australian Exchange at June 30, 2015 , including applicable foreign currency translation. On April 15, 2016, pursuant to the Exchange Agreement, Magellan and One Stone entered into a Secured Promissory Note pursuant to which One Stone made a loan to Magellan in the aggregate amount of $625 thousand and simultaneously entered into a Pledge Agreement pursuant to which Magellan pledged, assigned and granted to One Stone a security interest in Magellan's interests in MPA, which in turn holds the Company's available-for sale securities, as collateral for the Note. Upon the closing of the Exchange, the Loan Amount will be deemed to be paid in full as a portion of the exchange consideration, which will restore the ability of the Company to sell its shares of Central common stock. Refer to Note 18 - Subsequent Events for more information.</t>
  </si>
  <si>
    <t>Notes Payable</t>
  </si>
  <si>
    <t>Debt Disclosure [Abstract]</t>
  </si>
  <si>
    <t>Note 6 - Notes Payable Between September 2015, and March 2016, the Company entered into three separate insurance premium financing agreements (the "Premium Notes") to finance the insurance premiums related to the annual renewal of the Company's insurance policies. The Premium Notes have an aggregate original principal amount of $353 thousand , bear interest ranging between 6.25% and 6.50% , and have amortization terms ranging from nine to ten months. The aggregate principal and interest payments due monthly under the Premium Notes range between $38 thousand and $21 thousand , and are payable between April 2016 and January 2017 .</t>
  </si>
  <si>
    <t>Fair Value Measurements</t>
  </si>
  <si>
    <t>Fair Value Disclosures [Abstract]</t>
  </si>
  <si>
    <t>Note 7 - Fair Value Measurements The Company follows authoritative guidance related to fair value measurement and disclosure,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using market participant assumptions at the measurement date. Categorization within the valuation hierarchy is based upon the lowest level of input that is significant to the fair value measurement. The three levels are defined as follows: • Level 1: Quoted prices in active markets for identical assets. • Level 2: Significant other observable inputs – inputs to the valuation methodology include quoted prices for similar assets and liabilities in active markets, either directly or indirectly, for substantially the full term of the financial instrument. • Level 3: Significant unobservable inputs. The Company's assessment of the significance of a particular input to the fair value measurement in its entirety requires judgment and the consideration of factors specific to the asset or liability. The Company's policy is to recognize transfers in or out of a fair value hierarchy as of the end of the reporting period for which the event or change in circumstances caused the transfer. The Company has consistently applied the valuation techniques discussed above for all periods presented. During the nine months ended March 31, 2016 , and 2015 , there were no transfers in or out of Level 1, Level 2, or Level 3. Assets and liabilities measured on a recurring basis The Company's financial instruments exposed to concentrations of credit risk primarily consist of cash and cash equivalents and accounts receivable. The carrying values for cash and cash equivalents, accounts receivable, accounts payable, accrued liabilities, and current portion of notes payable reflect these items' cost, which approximates fair value based on the timing of the anticipated cash flows and current market conditions. The recorded value of the Term Loan (see Note 6 - Notes Payable ) approximates fair value due to the variable interest rate structure of the note. Items required to be measured at fair value on a recurring basis by the Company include securities available-for-sale and contingent consideration payable (as discussed further below). Within the valuation hierarchy, the Company measures the fair value of securities available-for-sale using Level 1 inputs, and the fair value of contingent consideration payable using Level 3 inputs. As of March 31, 2016 , and June 30, 2015 , the fair value of securities available-for-sale was $0.6 million and $4.2 million , respectively. As of both March 31, 2016 , and June 30, 2015 , the fair value of contingent consideration payable was $0 . The following table presents items required to be measured at fair value on a recurring basis as of the periods presented: March 31, 2016 Level 1 Level 2 Level 3 Total (In thousands) Assets: Securities available-for-sale $ 601 $ — $ — $ 601 Liabilities: Contingent consideration payable (1) $ — $ — $ — $ — June 30, 2015 Level 1 Level 2 Level 3 Total (In thousands) Assets: Securities available-for-sale $ 4,230 $ — $ — $ 4,230 Liabilities: Contingent consideration payable (1) $ — $ — $ — $ — (1) See Note 15 - Commitments and Contingencies , below for additional information about this item. The contingent consideration payable as discussed in Note 15 - Commitments and Contingencies - Contingent production payments is a potential standalone liability that is measured at fair value on a recurring basis for which there is no available quoted market price, principal market, or market participants. The inputs for this instrument are unobservable and therefore classified as Level 3 inputs. The calculation of this liability is a significant management estimate and uses drilling and production projections based in part on the Company's reserve report for NP to estimate future production bonus payments and a discount rate that is reflective of the Company's credit adjusted borrowing rate. Inputs are reviewed by management on an annual basis or more frequently as deemed appropriate, and the potential liability is estimated by converting estimated future production bonus payments to a single net present value using a discounted cash flow model. Payments of future production bonuses are sensitive to the Poplar field's 60 days rolling gross production average. The contingent consideration payable would increase with significant production increases and/or a reduction in the discount rate. The Company has previously recorded a liability and resulting accretion expense for the estimated fair value of the contingent consideration payable. Based upon the latest reserves estimates available to the Company, the contingent consideration payable is unlikely to be paid, and therefore, it is not recorded in the accompanying condensed consolidated financial statements. Adjustments to the fair value of the contingent consideration payable are recorded in the unaudited condensed consolidated statements of operations under other (expense) income. Assets and liabilities measured on a nonrecurring basis Effective March 31, 2016, in connection with the Exchange Agreement and related classification of the assets and liabilities of the CO2 Business to held for sale, the Company reviewed the recoverability of the carrying values of its assets and liabilities to be transferred to One Stone in the Exchange, and as a result of this review recorded an impairment of $11.3 million to adjust the carrying values of the exchanged assets and liabilities to their estimated fair values at March 31, 2016. The inputs used to determine such fair values were based in part on a fairness opinion provided by a third party in connection with the Exchange and in part on internally developed cash flow models and are classified within Level 3 in the hierarchy. The impairment recorded consisted of an amount identifiable to proved oil and gas properties of $ 7.8 million , an amount identifiable to accounts receivable of $100 thousand , and the remainder to wells in progress of $ 3.4 million . The Company also utilizes fair value to perform an impairment test on its oil and gas properties annually or whenever events and circumstances indicate that a decline in the recoverability of their carrying value may have occurred. Fair value is estimated using expected discounted future cash flows from oil and gas properties. The inputs used to determine such fair value are primarily based upon internally developed cash flow models and are also classified within Level 3. For the nine months ended March 31, 2016 , the Company determined that no impairment to its remaining oil and gas properties not classified as held for sale was necessary.</t>
  </si>
  <si>
    <t>Income Taxes</t>
  </si>
  <si>
    <t>Income Tax Disclosure [Abstract]</t>
  </si>
  <si>
    <t>Note 8 - Income Taxes The Company has estimated the applicable effective tax rate expected for the full fiscal year. The Company's effective tax rate used to estimate income taxes on a current year-to-date basis for the nine months ended March 31, 2016 , and 2015 , is 0% and 0% , respectively. Deferred tax assets ("DTAs") are recognized for the expected future tax consequences of temporary differences between the financial reporting and tax basis of assets and liabilities and for operating losses and foreign tax credit carry forwards. We review our DTAs and valuation allowance on a quarterly basis. As part of our review, we consider positive and negative evidence, including cumulative results in recent years. Consistent with the position at June 30, 2015 , the Company maintains a full valuation allowance recorded against all DTAs. The Company therefore had no recorded DTAs as of March 31, 2016 . We anticipate that we will continue to record a valuation allowance against our DTAs in all jurisdictions of the Company until such time as we are able to determine that it is "more-likely-than-not" that those DTAs will be realized. The Company has reported losses on discontinued operations for the three and nine month periods ended March 31, 2016 , and 2015 , and because there is a full valuation allowance applied against the DTAs, the Company has not recorded any income tax benefit on discontinued operations in the condensed consolidated financial statements. During the fiscal year ended June 30, 2015 , the Company made a determination that it was no longer permanently invested in its foreign subsidiaries. As of March 31, 2016 , the Company has an overall deferred tax asset net of a deferred tax liability related to the basis difference in its foreign subsidiaries. A valuation allowance reduces DTAs to the estimated realizable value, which is the amount of DTAs management believes is "more-likely-than-not" to be realized in future periods. The Company does not expect to pay any federal or state income taxes for the fiscal year ended June 30, 2016.</t>
  </si>
  <si>
    <t>Stock Based Compensation</t>
  </si>
  <si>
    <t>Disclosure of Compensation Related Costs, Share-based Payments [Abstract]</t>
  </si>
  <si>
    <t>Stock-Based Compensation</t>
  </si>
  <si>
    <t>Note 9 - Stock-Based Compensation The 2012 Stock Incentive Plan On January 16, 2013, the Company's stockholders approved the Magellan Petroleum Corporation 2012 Omnibus Incentive Compensation Plan (the "2012 Stock Incentive Plan"). The 2012 Stock Incentive Plan replaced the Company's 1998 Stock Incentive Plan (the "1998 Stock Plan"). The 2012 Stock Incentive Plan provides for the granting of stock options, stock appreciation rights, restricted stock and/or restricted stock units, performance shares and/or performance units, incentive awards, cash awards, and other stock-based awards to selected employees, including officers, directors, and consultants of the Company (or subsidiaries of the Company). The stated maximum number of shares of the Company's common stock authorized for awards under the 2012 Stock Incentive Plan is 625,000 shares plus the remaining number of shares under the 1998 Stock Plan immediately before the effective date of the 2012 Stock Incentive Plan, which was 36,054 as of January 15, 2013. The number of aggregate shares available for issuance will be reduced by one share for each share granted in the form of a stock option or stock appreciation right and two shares for each share granted in the form of any award that is not a stock option or stock appreciation right that is settled in stock. The maximum aggregate annual number of options or stock appreciation rights that may be granted to one participant is 125,000 , and the maximum annual number of performance shares, performance units, restricted stock, or restricted stock units that may be granted to any one participant is 62,500 . The maximum term of the 2012 Stock Incentive Plan is ten years. During the nine months ended March 31, 2016 , 194,531 stock options previously granted under the 1998 Stock Plan expired without exercise. Pursuant to the terms of the 2012 Stock Incentive Plan, the unissued shares underlying these unexercised options were added to the shares available for issuance under the 2012 Stock Incentive Plan. In October 2014, pursuant to an Options and Stock Purchase Agreement, the Company repurchased 189,062 options from a former executive, which options were previously granted under the Company's 1998 Stock Plan. Pursuant to the terms of the 2012 Stock Incentive Plan, the unissued shares underlying these unexercised options were added to the shares available for issuance under the 2012 Stock Incentive Plan. As of March 31, 2016 , there were 261,690 shares available for issuance under the 2012 Stock Incentive Plan. Stock Option Grants Under the 2012 Stock Incentive Plan, stock option grants may contain vesting provisions such that options are TBOs, PBOs, or MBOs. During the nine months ended March 31, 2016 , the Company granted no stock options. During the nine months ended March 31, 2015 , the Company granted 16,875 TBOs, 156,250 PBOs and 50,000 MBOs to executives. Exercises During the nine months ended March 31, 2016 , no stock options were exercised. During the nine months ended March 31, 2015 , 61,849 stock options were exercised, resulting in the issuance of 34,112 shares of common stock, which number is net of shares withheld to satisfy employee tax and exercise price obligations. Forfeitures / Cancellations During the nine months ended March 31, 2016 , 13,958 stock options were forfeited or canceled. The forfeiture of unvested options during the nine months ended March 31, 2016 resulted in the reversal of previously recorded compensation expense of $41 thousand , which was recorded as an offset to general and administrative expense in the accompanying unaudited condensed consolidated statement of operations. During the nine months ended March 31, 2015 , 360,261 stock options were canceled or forfeited, including 189,062 options repurchased from a former executive. Expirations During the nine months ended March 31, 2016 , 246,612 stock options expired without exercise. During the prior year period, 3,125 stock options expired without exercise. As of March 31, 2016 , a total of 332,028 MBOs and PBOs had not vested, and 261,690 options, including forfeited or canceled options, remained available for future issuance under the 2012 Stock Incentive Plan. Stock options outstanding have expiration dates ranging from December 31, 2016, to January 12, 2025. The following table summarizes the stock option activity for the nine months ended March 31, 2016 : Number of Shares WAEPS (1) Fiscal year opening balance 1,032,334 $11.15 Granted — $0.00 Exercised — $0.00 Forfeited/canceled (13,958 ) $7.60 Expired (246,612 ) $9.98 Balance at March 31, 2016 771,764 $11.59 Weighted average remaining contractual term 6.38 years (1) Weighted average exercise price per share. Stock Compensation Expense The Company recorded $518 thousand and $841 thousand of related stock compensation expense for the nine months ended March 31, 2016 and 2015 , respectively. Stock compensation expense is included in general and administrative expense in the unaudited condensed consolidated statements of operations. The $518 thousand of stock compensation expense for the nine months ended March 31, 2016 consisted of expense amortization related to prior period awards of $559 thousand , partially offset by forfeitures as described above. As of March 31, 2016 , and 2015 , the unrecorded expected future compensation expense related to stock option awards was $429 thousand and $1.4 million , respectively. Stock Awards The Company's director compensation policy is designed to provide the Company's non-employee directors with a portion of their annual base Board service compensation in the form of equity with a value equal to $35,000 , with the determination of the exact number of shares to be made on July 1st, or on the date of the subsequent annual stockholders' meeting (the "Stock Award"). In either case, the number of shares to be awarded is determined using the fair value of the shares as of July 1. In addition, there is an annual cash award alternative to the annual Stock Award whereby a non-employee director may elect to receive $35 thousand in cash to exercise previously awarded options to acquire common stock, the exercise price of which is at least equal in value to the common stock eligible for receipt by the director pursuant to the Stock Award (with the difference in value of the options and $35 thousand to be paid in cash, referred to as the Make-Up Payment). On July 3, 2015, the Special Committee determined that the directors' annual stock award would be deferred and revisited in a few months after the strategic alternatives review process has advanced further and liquidity issues have been addressed. As of March 31, 2016 , the Company had not made the Stock Award payment that is to be determined as of July 1, but has accrued a total of $175 thousand , representing the $35 thousand equity value of the Stock Award to each non-employee director. On July 1, 2014, the Company issued a total of 12,041 shares of its common stock to non-employee directors and one board-observer pursuant to this policy and the 2012 Stock Incentive Plan. Pursuant to the compensation policy, one director elected to apply his annual compensation to the exercise of a portion of his previously awarded and vested options in lieu of receiving a share award, resulting in the issuance of an additional 2,734 shares upon exercise. In connection with certain executive promotions effective on October 31, 2014, the Board’s Compensation, Nominating and Governance Committee (the “CNG Committee”) established a new 2015 incentive compensation program that included grants of 12,500 shares of restricted stock in aggregate under the 2012 Stock Incentive Plan to the Company's three senior executives and 6,250 shares of restricted stock to the Chairman of the Board. On October 12, 2015, as further discussed in Note 17 - Employee Retention and Severance Costs, the Company granted 62,500 shares of restricted stock, a cash award based on the market value of the Company's common stock, and a phantom stock award based on the value of 62,500 notional shares to its Chief Financial Officer, all subject to doubling in certain circumstances under an override bonus agreement, and all vesting upon completion of a qualifying transaction. No stock-based compensation expense related to these grants has been recorded in the accompanying condensed consolidated statement of operations, as the Company does not consider the future events to meet the definition of "probable" due to the nature of the events being contingent upon third parties outside of the Company's control.</t>
  </si>
  <si>
    <t>Preferred Stock</t>
  </si>
  <si>
    <t>Equity [Abstract]</t>
  </si>
  <si>
    <t>Note 10 - Preferred Stock One Stone Exchange On March 31, 2016, Magellan and One Stone entered into an Exchange Agreement, as described further in Note 2 - One Stone Exchange. As a result of the execution of and conditions to the Exchange Agreement, the Company analyzed the redemption features of its Series A Preferred Stock and determined that as part of the Exchange, redemption of the Series A Preferred Stock in the near term was probable. The Company reviewed the recoverability of the carrying values of its assets and liabilities to be transferred to One Stone in the Exchange, and as a result of this review recorded an impairment of $11.3 million in discontinued operations for the three and nine months ended March 31, 2016, in order to adjust the carrying values of the exchanged assets and liabilities to their estimated fair values at March 31, 2016 (Note 3). The Company then determined that the resultant fair value of the net assets expected to be transferred to redeem the Series A Preferred Stock in the Exchange were less than the carrying value of the Series A Preferred Stock. The Company accordingly adjusted the carrying amount of the Series A Preferred Stock to its original issue value of $23.5 million , reflecting a reduction in value for the three and nine months ended March 31, 2016, up to the amount of previously recorded increases in value for accumulated dividends paid-in-kind, such dividends totaling $3.7 million in the aggregate. Upon closing of the Exchange, which is expected to occur during the second calendar quarter of 2016, the Company expects to record any further adjustments to the fair value of the Series A Preferred Stock resulting from its redemption as a contribution to equity. Series A Convertible Preferred Stock Financing On May 10, 2013 , the Company entered into a Series A Convertible Preferred Stock Purchase Agreement (the "Series A Purchase Agreement") with One Stone Holdings II LP ("One Stone"), an affiliate of One Stone Energy Partners, L.P. Pursuant to the terms of the Series A Purchase Agreement, on May 17, 2013 (the "Closing Date"), the Company issued to One Stone 19,239,734 shares of Series A Convertible Preferred Stock, par value $0.01 per share (the "Series A Preferred Stock"), at a purchase price of approximately $1.22149381 per share (the "Purchase Price"), for aggregate proceeds of approximately $23.5 million . Subject to certain conditions, the shares of Series A Preferred Stock and any related unpaid accumulated dividends are convertible into shares of the Company's common stock, par value $0.01 per share, using a face amount per share of the Series A Preferred Stock based on the Purchase Price, and dividing by a conversion price of $9.77586545 per share, which conversion price has been adjusted to reflect the one share-for-eight shares reverse split of the Company's common stock effective July 10, 2015. Please refer to Note 10 - Preferred Stock of the Notes to the Consolidated Financial Statements in the Company's 2015 Form 10-K for further information regarding key terms and registration rights applicable to the Company's Series A Preferred Stock. Preferred Stock Dividends For the nine months ended March 31, 2016 and 2015 , the Company recorded preferred stock dividends of $1.4 million and $1.3 million , respectively, related to the Series A Preferred Stock. The preferred stock dividends for the nine months ended March 31, 2016 , were paid in kind. Accordingly, the value of these dividends of $1.4 million was recorded and added to the preferred stock balance on the Company's balance sheet at March 31, 2016 , prior to the adjustment to redemption value as a result of the One Stone Exchange discussed above. The activity related to the Series A Preferred Stock for the nine months ended March 31, 2016 , and the fiscal year ended June 30, 2015 , is as follows: NINE MONTHS ENDED FISCAL YEAR ENDED March 31, 2016 June 30, 2015 Number of shares Amount Number of shares Amount (In thousands, except share amounts) Fiscal year opening balance 21,162,697 $ 25,850 20,089,436 $ 24,539 PIK dividend shares issued 1,130,598 1,381 1,073,261 1,311 Adjustment to redemption value — (3,730 ) — — Balance at end of period 22,293,295 $ 23,501 21,162,697 $ 25,850</t>
  </si>
  <si>
    <t>Stockholders' Equity</t>
  </si>
  <si>
    <t>Note 11 - Stockholders' Equity Treasury Stock On December 31, 2015, upon the vesting of 7,500 shares of restricted stock previously granted to executives of the Company and pursuant to the tax withholding provisions of the Company's restricted stock award agreements, the Company withheld on a cashless basis 2,398 shares to settle withholding taxes. The withheld shares were immediately canceled. On July 10, 2015, to effect the one share for-eight-shares reverse split of the Company's common stock, the Company paid cash in lieu of issuance of fractional shares totaling 2,284 post-split shares. The shares underlying the payment of cash in lieu were immediately canceled. On July 1, 2015, upon the vesting of 12,500 shares of restricted stock previously granted to executives of the Company and pursuant to the tax withholding provisions of the Company's restricted stock award agreements, the Company withheld on a cashless basis 2,822 shares to settle withholding taxes. The withheld shares were immediately canceled. On October 10, 2014, Magellan repurchased 31,250 shares from William H. Hastings, a former Company executive, pursuant to an Options and Stock Purchase Agreement. See Note 9 - Stock-Based Compensation for further details. On July 1, 2014 , upon the vesting of 18,750 shares of restricted stock previously granted to executives of the Company and pursuant to the tax withholding provisions of the Company's restricted stock award agreements, the Company withheld on a cashless basis 5,981 shares to settle withholding taxes. The withheld shares were immediately canceled. All repurchased shares of common stock currently being held in treasury are being held at cost, including any direct costs of repurchase. The following table summarizes the Company's treasury stock activity as follows: NINE MONTHS ENDED FISCAL YEAR ENDED March 31, 2016 June 30, 2015 Number of shares Amount Number of shares Amount (In thousands, except share amounts) Fiscal year opening balance 1,209,389 $ 9,806 1,178,139 $ 9,344 Shares repurchased from former executive — — 31,250 462 Net shares repurchased for employee tax and option exercise price obligations related to the vesting of restricted stock and the exercise of employee stock options 5,220 11 5,981 104 Net shares repurchased to eliminate fractional shares in July 10, 2015 one share for eight shares reverse stock split 2,284 6 — — Cancellation of shares repurchased (7,504 ) (17 ) (5,981 ) (104 ) Balance at end of period 1,209,389 $ 9,806 1,209,389 $ 9,806</t>
  </si>
  <si>
    <t>Earnings (Loss) Per Common Share</t>
  </si>
  <si>
    <t>Earnings Per Share [Abstract]</t>
  </si>
  <si>
    <t>Note 12 - Earnings (Loss) Per Common Share The following table summarizes the computation of basic and diluted earnings (loss) per share: THREE MONTHS ENDED NINE MONTHS ENDED March 31, March 31, 2016 2015 2016 2015 (In thousands, except share and per share amounts) Loss from continuing operations, net of tax $ (2,064 ) $ (766 ) $ (5,223 ) $ (5,486 ) Preferred stock dividend (468 ) (437 ) (1,381 ) (1,296 ) Adjustment of preferred stock to redemption value (Note 10) 3,730 — 3,730 — Net earnings (loss) from continuing operations, including preferred stock dividends and gain on redemption of preferred stock 1,198 (1,203 ) (2,874 ) (6,782 ) Net loss from discontinued operations (12,458 ) (1,349 ) (13,718 ) (1,972 ) Net loss attributable to common stockholders $ (11,260 ) $ (2,552 ) $ (16,592 ) $ (8,754 ) Basic weighted average shares outstanding 5,762,634 5,712,638 5,740,904 5,709,709 Add: dilutive effects of convertible preferred stock 2,737,637 — — — Diluted weighted average common shares outstanding 8,500,271 5,712,638 5,740,904 5,709,709 Basic earnings (loss) per common share: Net earnings (loss) from continuing operations attributable to Magellan Petroleum Corporation, including preferred stock dividends and adjustment to redemption value of preferred stock $0.21 $(0.21) $(0.50) $(1.19) Net loss from discontinued operations $(2.16) $(0.24) $(2.39) $(0.35) Net loss attributable to common stockholders $(1.95) $(0.45) $(2.89) $(1.53) Diluted loss per common share: Net loss from continuing operations attributable to Magellan Petroleum Corporation, including preferred stock dividends and adjustment to redemption value of preferred stock in periods where the conversion effect would be anti-dilutive $(0.24) $(0.21) $(0.50) $(1.19) Net loss from discontinued operations $(1.47) $(0.24) $(2.39) $(0.35) Net loss attributable to common stockholders $(1.71) $(0.45) $(2.89) $(1.53) There is no dilutive effect on earnings (loss) per share in periods with net losses. Stock options were not considered in the calculations of diluted weighted average common shares outstanding as they would be anti-dilutive. Shares of common stock issuable upon the conversion of the Series A Preferred Stock were not considered in the calculations of diluted weighted average common shares outstanding for the nine months ended March 31, 2016 , and for the three and nine months ended March 31, 2015 , as they would be anti-dilutive due to net losses in those periods. Potentially dilutive securities excluded from the calculation of diluted shares outstanding are as follows: THREE MONTHS ENDED NINE MONTHS ENDED March 31, March 31, 2016 2015 2016 2015 In-the-money stock options — — — 122,099 Common shares issuable upon conversion of Series A Preferred Stock — 2,554,102 2,690,823 2,524,817 Total — 2,554,102 2,690,823 2,646,916</t>
  </si>
  <si>
    <t>Segment Information</t>
  </si>
  <si>
    <t>Segment Reporting [Abstract]</t>
  </si>
  <si>
    <t>Note 13 - Segment Information Following the closing of the Exchange, the Company will conduct its operations through two wholly owned subsidiaries. As of March 31, 2016, NP, which included the Company's operations in the United States, has been reclassified to discontinued operations and the carrying value of its assets included in assets held for sale. As of March 31, 2016 , the Company's two reportable segments include MPUK, which includes the Company's operations in the UK; and MPA, which includes the Company's operations in Australia. Oversight for these subsidiaries is provided by Corporate, which is treated as a cost center. THREE MONTHS ENDED NINE MONTHS ENDED March 31, March 31, 2016 2015 2016 2015 (In thousands) Net (loss) income: MPUK $ (227 ) $ (300 ) $ (708 ) $ (881 ) MPA (657 ) (402 ) (1,140 ) (1,159 ) Corporate (1,177 ) (64 ) (3,380 ) (3,446 ) Inter-segment elimination (3 ) — 5 — Consolidated net loss from continuing operations $ (2,064 ) $ (766 ) $ (5,223 ) $ (5,486 ) March 31, June 30, (In thousands) Total assets: MPUK $ 1,912 $ 2,373 MPA 915 4,593 Corporate (1) 60,582 60,733 Inter-segment elimination (1), (2) (58,204 ) (58,129 ) Total assets of continuing operations $ 5,205 $ 9,570 (1) Amounts exclude the corporate investment and related elimination related to NP assets held for sale. (2) Asset inter-segment eliminations are primarily attributable to investments in subsidiaries.</t>
  </si>
  <si>
    <t>Oil and Gas Activities</t>
  </si>
  <si>
    <t>Oil and Gas Exploration and Production Industries Disclosures [Abstract]</t>
  </si>
  <si>
    <t>Note 14 - Oil and Gas Activities The following table presents the capitalized costs under the successful efforts method for oil and gas properties as of: March 31, June 30, (In thousands) Unproved oil and gas properties: United Kingdom $ 219 $ 240 Total unproved oil and gas properties $ 219 $ 240 Wells in progress: United Kingdom $ 1,029 $ 1,100 Total wells in progress $ 1,029 $ 1,100 In connection with the execution of the Exchange Agreement (Note 2), the Company's oil and gas activities in the United States have been classified as assets held for sale in the accompanying condensed consolidated financial statements.</t>
  </si>
  <si>
    <t>Commitments and Contingencies</t>
  </si>
  <si>
    <t>Commitments and Contingencies Disclosure [Abstract]</t>
  </si>
  <si>
    <t>Note 15 - Commitments and Contingencies Refer to Note 14 - Commitments and Contingencies of the Notes to the Consolidated Financial Statements in our 2015 Form 10-K for information on all commitments. Contingent production payments. In September 2011 , the Company entered into a Purchase and Sale Agreement (the "Nautilus PSA") among the Company and the non-controlling interest owners of NP for the Company's acquisition of the sellers' interests in NP. The Nautilus PSA provides for potential future contingent production payments, payable by the Company in cash to the sellers, of up to a total of $5.0 million if certain increased average daily production rates for the underlying properties are achieved. J. Thomas Wilson, a director and executive officer of the Company, and his former spouse have an approximately 52% interest in such contingent payments. See Note 7 - Fair Value Measurements above for information regarding the estimated discounted fair value of the future contingent consideration payable related to the Nautilus PSA. Following the closing of the Exchange Agreement, these contingent production payments will remain an obligation of Magellan. Based upon the latest reserves estimates available to the Company, the contingent production payments are unlikely to be paid, and therefore, are not recorded in the accompanying condensed consolidated financial statements. Sopak Collateral Agreement. On January 14, 2013, the Company entered into a Collateral Purchase Agreement (the "Collateral Agreement") with Sopak AG, a Swiss subsidiary of Glencore International plc ("Sopak"), pursuant to which the Company agreed to purchase: (i) 1,158,080 shares of the Company's common stock and (ii) a warrant granting Sopak the right to purchase from the Company an additional 543,478 shares of common stock. The Collateral Agreement was subsequently amended on January 15, 2013, and completed on January 16, 2013. The Company has estimated that there is the potential for a statutory liability of approximately $1.8 million and $1.7 million as of March 31, 2016 , and June 30, 2015 , respectively, related to US federal tax withholdings and related penalties and interest related to the Collateral Agreement. As a result, we have recorded a total liability of $1.8 million and $1.7 million as of March 31, 2016 , and June 30, 2015 , respectively, under accrued and other liabilities in the unaudited condensed consolidated balance sheets included in this report. The Company has a legally enforceable right to collect from Sopak any amounts owed to the IRS as a result of the Collateral Agreement. As a result, we have recorded a corresponding receivable of $1.8 million and $1.7 million as of March 31, 2016 , and June 30, 2015 , respectively, under prepaid and other assets in the unaudited condensed consolidated balance sheets. Celtique Litigation. On March 3, 2015, MPUK received a claim form and particulars of claim that was issued in the High Court of Justice, Queen’s Bench Division, Commercial Court in London, England on February 26, 2015, pursuant to which Celtique Energie Weald Limited ("Celtique") as the claimant seeks, among other things, a declaration that MPUK’s 50% equal co-ownership rights with Celtique in Petroleum Exploration and Development Licenses ("PEDLs") 231, 234 (within which license area the Broadford Bridge-1 well site is located), and 243 in the central Weald Basin in the UK have been forfeited to Celtique, and payment of £1.5 million (equivalent to $2.2 million as of March 31, 2016 ) for the outstanding cash calls related to the Broadford Bridge-1 well along with interest on that amount at 5% above a base rate until payment (the "Celtique Claim"). On March 24, 2015, Celtique filed for summary judgment on the Celtique Claim. On April 1, 2015, MPUK filed a defense and counterclaim asserting, among other things, that the cash calls by Celtique are not valid due to the failure of Celtique as operator of the PEDLs to comply with the contractual accounting procedures, adhere to an agreed-upon drilling schedule and otherwise properly execute the parties’ development plans, and seeking to recover damages from Celtique as a result of Celtique’s unilateral actions following the purported forfeiture of the PEDL interests. On June 15, 2015, Celtique’s application for summary judgment was heard and dismissed on the basis that MPUK had a real prospect of successfully defending against the Celtique Claim. Celtique was ordered to pay MPUK’s costs of responding to the application, assessed at £60,000 (equivalent to $94 thousand as of June 30, 2015), which was paid by Celtique on June 29, 2015. MPUK believes that it has strong defenses and intends to vigorously contest the Celtique Claim. However, due to the early stage of this matter and the uncertainty and risks inherent in litigation, the Company cannot predict an ultimate outcome. As such, a meaningful estimate of a reasonably possible loss, if any, or range of reasonably possible losses, if any, cannot be made as of the date of these consolidated financial statements. As of March 31, 2016 , the Company had approximately $871 thousand in capitalized costs related to these licenses included in the accompanying condensed consolidated balance sheet. Utah CO2 Option. In May 2015, in accordance with an option agreement between Magellan, Utah CO2, and Savoy Energy, LLC ("Savoy"), Utah CO2 exercised the CO 2 purchase option available under the Utah CO2 Option Agreement. Exercise of the CO 2 purchase option allows Utah CO2 to negotiate in good faith and enter into a purchase agreement for CO 2 with Savoy, the key terms of which should be consistent with the terms detailed in the Utah CO2 Option Agreement , which included a 50-year term, an attractive CO 2 price per mcf, the exclusive access to certain CO 2 volumes recoverable from Farnham Dome for CO 2 -EOR projects in Utah, and no CO 2 purchase obligations for the first three years. Upon the closing of the Exchange, the Company will not own any interest in Utah CO2, and therefore, not have any obligation related to the CO 2 purchase option. NT/P82 Seismic Survey. In June 2015, the Australian Commonwealth-Northern Territory Offshore Petroleum Joint Authority and the National Offshore Petroleum Titles Administrator ("NOPTA") approved a variation in MPA's work program commitments under the NT/P82 permit in the Bonaparte basin. In addition to retaining the requirement for geotechnical studies that were to be completed on or before May 12, 2015, at an estimated cost of AUD $500 thousand , the new work program commitment replaced the commitment to drill an exploration well on or before May 12, 2016, carrying an estimated cost of AUD $25 million , with the requirement to complete a minimum of 600 km 2 3-D seismic survey on or before May 12, 2016, the cost of which seismic survey is estimated at AUD $16 million . On April 27, 2016, Magellan made an application to NOPTA to further amend certain terms of the license, which amendments consist of i) an 18 -month suspension of the pre-agreed work commitment for Year 6 of the license, ii) a corresponding 18 -month extension of the first term of the license, and iii) a variation of the work commitment consisting of an increase of the area of 3-D seismic survey from 600 km 2 to 1,000 km 2 . In the event that the terms of the license are not amended and the Company has to relinquish its interest in the license, the Company does not expect to incur any material financial obligation. The Company does not have any capitalized costs recorded for NT/P82. Engagement of RFC Ambrian as financial advisor for farmout of NT/P82. In July 2015, the Company engaged RFC Ambrian as its financial advisor to run a formal bid process for the farm-out of its 100% operating interest in the NT/P82 permit in the Bonaparte basin, offshore Australia, to fund future exploration costs and recover back-costs incurred. The terms of the engagement include cash payments of $20 thousand and $80 thousand for the two initial stages of the engagement through a written offer, and a success fee upon completion of a legally binding agreement ranging from $250 thousand to 5% of the farm-out value of the agreement to the Company. In addition, on March 10, 2016, the Company extended the scope of RFC Ambrian’s mandate to include a potential sale of the Company’s rights to certain payments contingent on production thresholds of the Mereenie field in Australia and agreed to pay RFC Ambrian 5.0% of any consideration the Company may receive in connection with such a transaction. Petrie Engagement. In June 2015, the Special Committee engaged Petrie Partners, LLC ("Petrie") to act as its financial advisor (the "Petrie Engagement"). Under the terms of the Petrie Engagement, as amended on March 14, 2016, the Company has agreed to pay Petrie certain fees contingent upon the successful closing of certain transactions, together with reimbursement of expenses, as follows: (a) upon rendering of a fairness opinion on the One Stone Exchange, an opinion fee of $300 thousand ; (b) upon the successful closing of the Exchange, a divestiture transaction fee of $450 thousand , which amount is net of the opinion fee, and, (c) if the Company enters into a corporate transaction such as business combination transaction, a corporate transaction fee in the aggregate amount of $800 thousand , consisting of $300 thousand to be paid in cash, which amount may be used to pay for a fairness opinion to be provided by Petrie in relation to the corporate transaction, and $500 thousand to be paid in stock of the Company, the number of which shares to be issued to Petrie being determined by the quotient of $500 thousand and the volume weighted average closing price of the Company’s common shares over the 10 trading days ending on the last trading day prior to the announcement of such corporate transaction. The Petrie Engagement may be terminated by either party with five days' written notice. Poplar CO 2 -EOR Pilot Bonus . Mi3 Petroleum Engineering, LLC ("Mi3") is a Golden, Colorado-based petroleum engineering firm that advises the Company with respect to its CO 2 -EOR activities, including the Company's CO 2 -EOR pilot at the Poplar field (See Note 16 - Related Party Transactions ). Pursuant to the terms of a master services contract, as amended on November 4, 2015, Mi3 was entitled to a payment in the amount of $100 thousand , contingent upon the completion of a transaction resulting in the sale of the Poplar field to a third party, in addition to a fixed payment for certain services provided. Based upon the terms of the Exchange Agreement, which terms have been entered into between the Company and an affiliate of the Company rather than a third party, upon closing of the Exchange, the contingent payment in the amount of $100 thousand will not be due to Mi3. NASDAQ Listing Requirements. On November 5, 2015, the Company received a letter from The NASDAQ Stock Market LLC ("NASDAQ") indicating that, based upon the closing bid price of the Company's common stock for the previous 30 consecutive business days, the common stock had not met the minimum bid price of $1.00 per share required for continued listing on The NASDAQ Capital Market pursuant to NASDAQ Marketplace Rule 5550(a)(2). The letter also indicated that the Company would be provided with a compliance period of 180 calendar days, or until May 3, 2016, in which to regain compliance, pursuant to NASDAQ Marketplace Rule 5810(c)(3)(A). The letter further indicated that if, at any time during the 180-day compliance period, the closing bid price of the common stock was at least $1.00 for a minimum of ten consecutive business days, NASDAQ would provide the Company with written confirmation that it has achieved compliance with the minimum bid price requirement. On March 4, 2016, the Company received a letter from NASDAQ notifying the Company that, since the closing bid price of the common stock for the previous 10 consecutive business days was at least $1.00, the Company had regained compliance with NASDAQ Marketplace Rule 5550(a)(2). One Stone Exchange Agreement. The Exchange Agreement may be terminated under certain circumstances, including in specified circumstances in connection with receipt of a Superior Proposal, as such term is defined in the Exchange Agreement. In connection with the termination of the Exchange Agreement in the event of a Superior Proposal, a breach by the Company of the non-solicitation provision noted above, or following a change by the Board of its recommendation to stockholders, the Company will be required to pay to One Stone a termination fee of $750 thousand . If the Exchange Agreement is terminated by either party as a result of the failure to obtain the requisite approval by Magellan stockholders, the Company is required to reimburse One Stone for all documented out-of-pocket fees and expenses incurred by One Stone in connection with the Exchange Agreement, subject to a maximum of $200 thousand in the aggregate. Secured Promissory Note and Pledge Agreement. On April 15, 2016, the Company and One Stone entered into a Secured Promissory Note and a Pledge Agreement pursuant to which One Stone made a loan to Magellan in the aggregate amount of $625 thousand . See Note - 18 Subsequent Events.</t>
  </si>
  <si>
    <t>Related Party Transactions</t>
  </si>
  <si>
    <t>Employee Retention and Severance Costs</t>
  </si>
  <si>
    <t>Restructuring and Related Activities [Abstract]</t>
  </si>
  <si>
    <t>Note 17 - Employee Retention and Severance Costs The Company is required to record charges for one-time employee severance benefits and other associated costs as incurred. Incentive Agreements with Chief Financial Officer On October 12, 2015, the Company entered into a series of new incentive compensation agreements with Antoine J. Lafargue, the Company's Chief Financial Officer (the "CFO Incentive Agreements"). The CFO Incentive Agreements include i) amendments to the provisions for severance payments available to the CFO under his existing employment agreement dated October 31, 2014 (pursuant to an amendment of such employment agreement), to include provisions for the payment of up to two years' salary as severance in the event that the CFO’s employment with the Company is terminated under certain circumstances within a period ending ten months after the date on which a qualifying transaction (as generally defined below) occurs, capped at $600 thousand ; ii) a restricted stock award agreement whereby a restricted stock grant was made to the CFO on October 12, 2015 totaling 62,500 shares of common stock that are to vest immediately prior to the completion of a qualifying transaction; iii) a potential cash award pursuant to a transaction incentive agreement, which cash award is contingent upon the completion of a qualifying transaction and would range from $0 to $1 million based on the market value of the Company's common stock reflected in the qualifying transaction, with the amount of cash award to be equal to $2,750 for each one cent of market value per share of the Company’s common stock reflected in the qualifying transaction above a minimum market value threshold of $1.60 per share; iv) a phantom stock award, also pursuant to the transaction incentive agreement, with payment contingent upon completion of a qualifying transaction and to be based on the value of 62,500 notional shares; and v) an override bonus agreement which provides for a potential bonus outside of the Company’s 2012 Omnibus Incentive Compensation Plan that would double the amounts payable under the awards available under ii, iii, and iv above, in certain circumstances. For purposes of the CFO Incentive Agreements, a qualifying transaction is generally defined to mean an acquisition of more than 50% of the combined voting power of the then-outstanding voting securities of the Company entitled to vote generally in the election of directors, or the sale or other disposition of greater than 95% of the value of the gross assets of the Company, in either case occurring prior to December 31, 2017. No accrual has been made in the accompanying condensed consolidated financial statements for the CFO Incentive Agreements as amounts were contingent on the occurrence of future events and service. The Company does not consider the future events to meet the definition of "probable" due to the nature of the events being contingent upon third parties outside of the Company's control. Employee Retention Cash Bonus Plan On June 5, 2015, the Compensation, Nominating and Governance Committee of the Board of Directors of the Company and the Board of Directors of the Company approved a cash bonus plan for the Company's non-executive officer employees for the purpose of retention of certain key accounting, human resource, and administrative employees through certain key milestone events (the "Employee Retention Cash Bonus Plan"). The terms of the Employee Retention Cash Bonus Plan specify payment of retention bonuses for such employees upon the achievement of the milestones, which are i) the filing of the Company's annual report on Form 10-K for the fiscal year ended June 30, 2015 (which occurred in October 2015), and ii) the completion of a strategic transaction. The maximum original bonus payable to the employees under each of the milestones was as follows: i) $168 thousand , and ii) $286 thousand , respectively. As of March 31, 2016 , the Company has recorded an accrual in the amount of $425 thousand in the accompanying condensed consolidated financial statements for the Employee Retention Cash Bonus Plan. Severance and Termination Benefit Payments On August 31, 2014, the Company provided a notice of termination to the only remaining employee of its MPA subsidiary. As a result, during the nine months ended March 31, 2015 , the Company expensed and paid total employee-related severance costs of $475 thousand .</t>
  </si>
  <si>
    <t>Subsequent Events</t>
  </si>
  <si>
    <t>Subsequent Events [Abstract]</t>
  </si>
  <si>
    <t>Note 18 - Subsequent Events Secured Promissory Note and Pledge Agreement. On April 15, 2016, the Company and One Stone entered into (i) a Secured Promissory Note pursuant to which One Stone made a loan to Magellan in the aggregate amount of $625 thousand and (ii) a Pledge Agreement (the “Pledge”) pursuant to which Magellan pledged to One Stone a security interest in Magellan's investment in Magellan Petroleum Australia, Pty. Ltd. as collateral for the loan. Magellan is required to use the borrowed amounts (i) to satisfy transaction costs in connection with the Exchange, and (ii) to pay certain outstanding accounts payable. At the closing of the Exchange, the Loan Amount will be deemed to be paid in full as a portion of the exchange consideration and final Cash Amount, as defined in the Exchange Agreement, and no amounts under the Note will be repaid by the Company. If the Exchange is not consummated, the Company will be required to repay the Loan Amount. The Loan Amount is due and payable the earliest of (i) August 1, 2016 or, if the Exchange Agreement is terminated as a result of a breach by One Stone, August 1, 2017, (ii) the Exchange Agreement closing date, or (iii) immediately upon the continuance of an Event of Default (as defined in the Note) by the Company. No interest will be payable under the Note unless the Exchange Agreement is terminated (subject to certain conditions), in which case interest will accrue from the termination date at a rate per annum equal to the Prime Rate (as published in The Wall Street Journal) plus 1% . Portland, Maine Office Lease. On April 12, 2016, the Company entered into an assignment of its lease and related sublease, both having future expiration dates of August 31, 2017, to office premises in Portland, Maine, effective May 1, 2016.</t>
  </si>
  <si>
    <t>Basis of Presentation (Policies)</t>
  </si>
  <si>
    <t>Principles of Consolidation and Basis of Presentation</t>
  </si>
  <si>
    <t>Principles of Consolidation and Basis of Presentation The accompanying unaudited condensed consolidated financial statements include the accounts of Magellan and its wholly owned subsidiaries, NP, MPUK, and MPA, and have been prepared in accordance with accounting principles generally accepted in the United States ("GAAP") for interim financial information and in accordance with the instructions to Form 10-Q and Rule 8-03 of Regulation S-X published by the US Securities and Exchange Commission (the "SEC"). Accordingly, these interim unaudited condensed consolidated financial statements do not include all of the information and footnotes required by GAAP for complete annual period financial statements. In the opinion of management, all adjustments considered necessary for a fair presentation have been included. All such adjustments are of a normal recurring nature. All intercompany transactions have been eliminated. Operating results for the nine months ended March 31, 2016 , are not necessarily indicative of the results that may be expected for the fiscal year ending June 30, 2016 . This report should be read in conjunction with the consolidated financial statements and footnotes thereto included in the Company's Annual Report on Form 10-K for the fiscal year ended June 30, 2015 (the "2015 Form 10-K"). All amounts presented are in US dollars, unless otherwise noted. Amounts expressed in Australian currency are indicated as "AUD." Effective with the execution of the Exchange Agreement on March 31, 2016, the Company has reclassified the operations of NP to discontinued operations and reclassified its related assets and liabilities to assets and liabilities held for sale for all periods presented in the accompanying condensed consolidated financial statements. Certain amounts in our prior period financial statements have been reclassified to conform to the current period presentation. As of March 31, 2016 , the Company owned a 1.9% interest in Central Petroleum Limited (ASX:CTP), a Brisbane-based exploration and production company traded on the Australian Securities Exchange. The Company accounts for this investment as securities available-for-sale in the accompanying condensed consolidated financial statements.</t>
  </si>
  <si>
    <t>Use of Estimates</t>
  </si>
  <si>
    <t>Use of Estimates The preparation of the unaudited condensed consolidated financial statements in conformity with GAAP requires management to make estimates and assumptions that affect the reported amounts of oil and gas reserves, assets and liabilities, disclosure of contingent assets and liabilities at the date of the unaudited condensed consolidated financial statements, and the reported amounts of revenues and expenses, including stock-based compensation expense, during the reporting periods. Actual results could differ from those estimates.</t>
  </si>
  <si>
    <t>Foreign Currency Translation</t>
  </si>
  <si>
    <t xml:space="preserve">Foreign Currency Translation The functional currency of our foreign subsidiaries is their local currency. Assets and liabilities of foreign subsidiaries are translated to US dollars at period-end exchange rates, and our unaudited condensed consolidated statements of operations and cash flows are translated at average exchange rates during the reporting periods. Resulting translation adjustments are recorded in accumulated other comprehensive income, a separate component of stockholders' equity. A component of accumulated other comprehensive income will be released into income when the Company executes a partial or complete sale of an investment in a foreign subsidiary or a group of assets of a foreign subsidiary considered a business and/or when the Company no longer holds a controlling financial interest in a foreign subsidiary or group of assets of a foreign subsidiary considered a business. Transactions denominated in currencies other than the local currency are recorded based on exchange rates at the time such transactions arise. Subsequent changes in exchange rates result in foreign currency transaction gains and losses that are reflected in results of operations as unrealized (based on period end translation) or realized (upon settlement of the transactions) and reported under general and administrative expenses in the consolidated statements of operations. During the fiscal year ended June 30, 2015, the Company made a determination that it was no longer permanently invested in its foreign subsidiaries because (i) the Company had begun an effort to repay its intercompany balances through the repatriation of cash from these subsidiaries and (ii) the Company is increasingly focusing on its US operations. As such, the Company recorded on its statement of operations for the fiscal year ended June 30, 2015, an expense reclassification from accumulated other comprehensive loss arising from foreign currency exchange losses on its intercompany account balances. For the nine months ended March 31, 2016 , the Company has continued to record foreign currency exchange gains and losses arising from its intercompany account balances in its condensed consolidated statement of operations. </t>
  </si>
  <si>
    <t>Securities Available-for-Sale Securities available-for-sale are comprised of investments in publicly traded securities and are carried at quoted market prices. Unrealized gains and losses are excluded from earnings and recorded as a component of accumulated other comprehensive loss in stockholders' equity, net of deferred income taxes. The Company recognizes gains or losses when securities are sold. On a quarterly basis, we perform an assessment to determine whether there have been any events or economic circumstances to indicate that a security with an unrealized loss has suffered an other-than-temporary impairment. The Company performed this analysis as of March 31, 2016 , and concluded that no such events had occurred.</t>
  </si>
  <si>
    <t>Oil and Gas Exploration and Production Activities and Impairment of Long-Lived Assets</t>
  </si>
  <si>
    <t>Oil and Gas Exploration and Production Activities The Company follows the successful efforts method of accounting for its oil and gas exploration and production activities. Under this method, all property acquisition costs, and costs of exploratory and development wells are capitalized until a determination is made that the well has found proved reserves or is deemed noncommercial. If an exploratory well is deemed to be noncommercial, the well costs are charged to exploration expense as dry hole costs. Exploration expenses include dry hole costs and, geological and geophysical expenses. Non-commercial development well costs are charged to impairment expense if circumstances indicate that a decline in the recoverability of the carrying value may have occurred. The Company records its proportionate share in joint venture operations in the respective classifications of assets, liabilities, and expenses. The cost of CO 2 injection is capitalized until a production response is seen as a result of the injection and it is determined that the well has found proved reserves. After oil production from the well begins, CO 2 injection costs are expensed as incurred. Depreciation, depletion, and amortization ("DD&amp;A") of capitalized costs related to proved oil and gas properties is calculated on a property-by-property basis using the units-of-production method based upon proved reserves. The computation of DD&amp;A takes into consideration restoration, dismantlement, and abandonment costs as well as the anticipated proceeds from salvaging equipment. The sale of a partial interest in a proved oil and gas property is accounted for as normal retirement, and no gain or loss is recognized as long as the treatment does not significantly affect the units-of-production depletion rate. A gain or loss is recognized for all other sales of producing properties. The sale of a partial interest in an unproved oil and gas property is accounted for as a recovery of cost, with any excess of the proceeds over such cost or related carrying amount recognized as gain. Impairment of Long-Lived Assets The Company reviews the carrying amount of its oil and gas properties and unproved leaseholds for impairment whenever events and / or changes in circumstances indicate that a decline in the recoverability of their carrying value may have occurred. The Company estimates the expected undiscounted future cash flows of its oil and gas properties and compares such undiscounted future cash flows to the carrying amount of the oil and gas properties to determine if the carrying amount is recoverable. If the carrying amount exceeds the estimated undiscounted future cash flows, the Company will adjust the carrying amount of the oil and gas properties to fair value. The factors used to determine fair value include, but are not limited to, recent sales prices of comparable properties, the present value of estimated future cash flows, net of estimated operating and development costs, using estimates of reserves, future commodity pricing, future production estimates, anticipated capital expenditures, and various discount rates commensurate with the risk and current market conditions associated with realizing the expected cash flows projected. In connection with the Exchange Agreement and the reclassification of NP's oil and gas properties to assets held for sale, the Company undertook such a review at March 31, 2016 , and recorded an impairment of the proved oil and gas properties of $ 7.8 million and an impairment of its wells in progress of $ 3.4 million . The impairments were primarily the result of continued declines in oil prices.</t>
  </si>
  <si>
    <t>Goodwill</t>
  </si>
  <si>
    <t>Goodwill Goodwill represents the excess of the purchase price over the estimated fair value of the assets acquired net of the fair value of liabilities assumed in an acquisition. The goodwill recorded as of March 31, 2016 relates to the Company's foreign subsidiaries. GAAP requires goodwill to be evaluated on an annual basis for impairment, or more frequently if events occur or circumstances change that could potentially result in impairment. For the nine months ended March 31, 2016 , as result of management's intent to monetize certain assets, including those of its foreign subsidiaries, and the results of the flow tests performed on the HH-1 well, the Company performed an analysis of qualitative factors to determine whether further evaluation under GAAP (the two-step test) was required. As a result of this qualitative analysis, the Company determined that it is not more likely than not that the carrying value of its foreign reporting units, including goodwill, were less than their carrying amounts. Therefore, no further testing for impairment of the Company's goodwill balances at March 31, 2016 was performed.</t>
  </si>
  <si>
    <t>Asset Retirement Obligations</t>
  </si>
  <si>
    <t xml:space="preserve">Asset Retirement Obligations The Company recognizes an estimated liability for future costs associated with the plugging and abandonment of its oil and gas properties. A liability for the fair value of an asset retirement obligation and corresponding increase in the carrying value of the related long-lived asset are recorded at the time a well is acquired or the liability to plug is legally incurred. Assumptions and judgments made by management when assessing an asset retirement obligation include: (i) the existence of a legal obligation; (ii) estimated probabilities, amounts, and timing of settlements; (iii) the credit-adjusted risk-free rate to be used; and (iv) inflation rates. The Company depletes the amount added to proved oil and gas property costs, net of estimated salvage values, and recognizes expense in connection with the accretion of the discounted liability over the remaining estimated economic lives of the respective oil and gas properties. Asset retirement obligations have been classified as held for sale as of March 31, 2016 , as they relate to NP. </t>
  </si>
  <si>
    <t>Stock-Based Compensation Stock option grants may contain time-based, market-based, or performance-based vesting provisions. Time-based options ("TBOs") are expensed on a straight-line basis over the vesting period. Market-based options ("MBOs") are expensed on a straight-line basis over the derived service period, even if the market condition is not achieved. Performance-based options ("PBOs") are amortized on a straight-line basis between the date upon which the achievement of the relevant performance condition is deemed probable and the date the performance condition is expected to be achieved. Management re-assesses whether achievement of performance conditions is probable at the end of each reporting period. If changes in the estimated outcome of the performance conditions affect the quantity of the awards expected to vest, the cumulative effect of the change is recognized in the period of the change. The fair value of the stock options is determined on the grant date and is affected by our stock price and other assumptions regarding a number of complex and subjective variables. These variables include our expected stock price volatility over the term of the awards, risk-free interest rates, expected dividends, and the expected option exercise term. The Company estimates the fair value of PBOs and time-based stock options using the Black-Scholes-Merton pricing model. The simplified method is used to estimate the expected term of stock options due to a lack of related historical data regarding exercise, cancellation, and forfeiture. For MBOs, the fair value is estimated using Monte Carlo simulation techniques.</t>
  </si>
  <si>
    <t>Accumulated Other Comprehensive Loss</t>
  </si>
  <si>
    <t>Accumulated Other Comprehensive Loss Comprehensive loss is presented net of applicable income taxes in the accompanying condensed consolidated balance sheets and statements of stockholders' (deficit) equity and comprehensive loss. Other comprehensive loss is comprised of revenues, expenses, gains, and losses that under GAAP are reported as separate components of stockholders' (deficit) equity instead of net loss.</t>
  </si>
  <si>
    <t>Earnings (Loss) per Common Share</t>
  </si>
  <si>
    <t xml:space="preserve">Earnings (Loss) per Common Share Earnings and losses per common share are based upon the weighted average number of common and common equivalent shares outstanding during the period. The effects of potentially dilutive securities in the determination of diluted earnings per share are the dilutive effect of stock options and the shares of Series A Preferred Stock. The potentially dilutive impact of stock options is determined using the treasury stock method. The potentially dilutive impact of the shares of Series A Preferred Stock is determined using the if-converted method. In applying the if-converted method, conversion is not assumed for purposes of computing dilutive shares if the effect would be anti-dilutive. The Series A Preferred Stock is convertible at a rate of one common share for one preferred share, multiplied by an applicable conversion ratio. We did not include any stock options, nor common stock issuable upon the conversion of the Series A Preferred Stock in the calculation of diluted loss per share for the nine months ended March 31, 2016 , or for the three and nine months ended March 31, 2015 , as they would be anti-dilutive due to net losses in those periods. </t>
  </si>
  <si>
    <t>Segment Information As of June 30, 2015 , the Company determined, based on the criteria of Accounting Standards Codification Topic 280, that it operated in three segments, NP, MPUK, and MPA, as well as a head office, Magellan ("Corporate"), which is treated as a cost center. As of March 31, 2016 , as a result of the Exchange Agreement and the reclassification of the assets and liabilities of NP to held for sale and its results of operations to discontinued operations, the Company is operating in two segments. These two operating segments met the minimum quantitative threshold to qualify for separate segment reporting. The Company's chief operating decision maker is J. Thomas Wilson (President and CEO of the Company), who reviews the results and manages operations of the Company in the two reporting segments of MPUK, and MPA, as well as Corporate. The presentation of all segment information herein reflects the manner in which the Company's management monitors performance and allocates resources. For information pertaining to our reporting segments, see Note 13 - Segment Information , and Part II, Item 8 of our 2015 Form 10-K .</t>
  </si>
  <si>
    <t>Recently Issued Accounting Standards</t>
  </si>
  <si>
    <t>Recently Issued Accounting Standards In March 2016, the Financial Accounting Standards Board ("FASB") issued Accounting Standards Update ("ASU") No. 2016-09, which is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c) classification on the statement of cash flows; and (d) accounting for forfeitures. This standard will be effective for the Company for its first interim period in its fiscal year ending June 30, 2018, and early adoption is permitted. The Company is evaluating the impact of the adoption of this standard on its condensed consolidated financial statements. In February 2016, the FASB issued ASU No. 2016-02, which establishes a right-of-use model that requires a lessee to record a right-of-use asset and a lease liability on the balance sheet for all leases with terms longer than 12 months, and provides revised guidance on lease classification as finance or operating, with classification affecting the pattern of expense recognition in the statement of operations or comprehensive loss, and the pattern of cash flow classification in the statement of cash flows. This standard will be effective for the Company for its first interim period in its fiscal year ended June 30, 2020.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of the adoption of this standard on its condensed consolidated financial statements. In January 2016, the FASB issued ASU No. 2016-01, which addresses certain aspects of recognition, measurement, presentation and disclosure of financial instruments. This standard will be effective for the Company for its first interim period in its fiscal year ending June 30, 2019, with earlier application not permitted with the exception of certain specific provisions. The Company is evaluating the impact of the adoption of this standard on its condensed consolidated financial statements. In November 2015, the FASB issued ASU No. 2015-17, which simplifies the presentation of deferred income taxes in the classified balance sheet, by removing the requirement to separate current and noncurrent deferred taxes and requiring deferred tax assets and liabilities to be classified as noncurrent. This standard will be effective for the Company for its first interim period in its fiscal year ending June 30, 2018, and early adoption is permitted. The Company does not expect adoption of ASU 2015-17 to have a material effect on its condensed consolidated financial statements. In September 2015, the FASB issued ASU No. 2015-16, which simplifies the accounting for adjustments made to provisional amounts recognized at the acquisition date in a business combination, by eliminating the requirement to retrospectively account for such adjustments for which the accounting is incomplete by the end of the reporting period in which the combination occurs. This standard will be effective for the Company for its first interim period in its fiscal year ending June 30, 2017. The Company is evaluating the impact of the adoption of this standard on its condensed consolidated financial statements. In August 2015, the FASB issued ASU No. 2015-15, which amends presentation and disclosure requirements outlined in ASU 2015-03 by clarifying guidance for debt issuance costs related to line of credit arrangements, providing that the SEC would not object to presentation of debt issuance costs related to a line of credit arrangement as an asset, and amortizing them ratably over the term of the line of credit arrangement. This standard will be effective for the Company for its first interim period in its fiscal year ending June 30, 2017. The Company does not expect adoption of ASU 2015-15 to have a material effect on its condensed consolidated financial statements. In July 2015, the FASB issued ASU No. 2015-11, which requires that inventory that is measured using first-in, first-out or average cost method be measured at the lower of cost and net realizable value. Net realizable value is the estimated selling prices in the ordinary course of business, less reasonably predictable costs of completion, disposal and transportation. This standard will be effective for the Company for its first interim period in its fiscal year ending June 30, 2017 and is required to be adopted prospectively; early adoption is permitted. The Company does not expect the adoption of this accounting standard to have a significant impact on its condensed consolidated financial statements. In August 2014, the FASB issued ASU No. 2014-15, which provides guidance on management’s responsibility to evaluate whether there is substantial doubt about a company’s ability to continue as a going concern and to provide related footnote disclosures. This standard will be effective for the Company's fiscal year ending June 30, 2017, and annual and interim periods thereafter. The Company is evaluating the impact of the adoption of this standard on its condensed consolidated financial statements. In April 2014, the FASB issued ASU No. 2014-8, which changed the requirements for reporting discontinued operations and disclosures of disposals of components of an entity. ASU 2014-8 is effective for all disposals (or classifications as held for sale) of components of an entity that occur within annual periods beginning on or after December 15, 2014, and interim periods within those years. The Company has adopted this standard and applied its guidance to its reporting and disclosure of the One Stone Exchange and discontinued operations of NP. (Notes 2 and 3).</t>
  </si>
  <si>
    <t>Discontinued Operations (Tables)</t>
  </si>
  <si>
    <t>Disposal Groups, Including Discontinued Operations</t>
  </si>
  <si>
    <t>The adjusted carrying amounts of the major classes of assets and liabilities included in discontinued operations are as follows: March 31, June 30, (In thousands) Carrying amounts of major classes of assets included as part of discontinued operations: Cash $ 72 $ 282 Accounts receivable 188 504 Inventories 232 298 Other classes of current assets that are not major 68 77 Property and equipment, net 23,352 35,593 Other classes of assets that are not major 336 376 Total assets of the disposal group classified as held for sale in the balance sheet $ 24,248 $ 37,130 Carrying amounts of major classes of liabilities included as part of discontinued operations: Accounts payable $ 1,634 $ 1,751 Note payable 5,500 5,500 Asset retirement obligations 2,774 2,647 Other classes of liabilities that are not major 68 104 Total liabilities of the disposal group classified as held for sale in the balance sheet $ 9,976 $ 10,002 The results of operations of the CO2 Business were reclassified to discontinued operations in the third quarter of fiscal year 2016. Prior period amounts related to discontinued operations in the unaudited condensed consolidated statement of operations and statement of cash flows have also been reclassified to conform to the current period presentation. Summarized results of the Company's discontinued operations are as follows: THREE MONTHS ENDED NINE MONTHS ENDED March 31, March 31, 2016 2015 2016 2015 (In thousands) Revenue $ 344 $ 688 $ 1,559 $ 3,543 Operating, exploration and general and administrative expenses 534 1,926 2,533 5,085 Depletion, depreciation, amortization and accretion 203 209 607 651 Impairment expense 11,280 — 11,280 — Interest expense and other disposal costs 797 67 893 115 Total expenses 12,814 $ 2,202 $ 15,313 5,851 Non-controlling interest (12 ) (165 ) (36 ) (336 ) Loss from discontinued operations before tax $ (12,458 ) $ (1,349 ) $ (13,718 ) $ (1,972 )</t>
  </si>
  <si>
    <t>Securities Available-for-Sale (Tables)</t>
  </si>
  <si>
    <t>Schedule of Available-for-sale Securities</t>
  </si>
  <si>
    <t>The following table presents the amortized cost, gross unrealized gains, gross unrealized losses, and fair market value of available-for-sale equity securities, all of which are attributable to the Company's investment in Central stock, as follows: March 31, 2016 Amortized cost Gross unrealized gains Gross unrealized losses Fair value (In thousands) Equity securities $ 885 $ — $ (284 ) $ 601 June 30, 2015 Amortized cost Gross unrealized gains Gross unrealized losses Fair value (In thousands) Equity securities $ 4,230 $ — $ — $ 4,230</t>
  </si>
  <si>
    <t>Fair Value Measurements (Tables)</t>
  </si>
  <si>
    <t>Schedule of recurring assets and liabilities</t>
  </si>
  <si>
    <t>The following table presents items required to be measured at fair value on a recurring basis as of the periods presented: March 31, 2016 Level 1 Level 2 Level 3 Total (In thousands) Assets: Securities available-for-sale $ 601 $ — $ — $ 601 Liabilities: Contingent consideration payable (1) $ — $ — $ — $ — June 30, 2015 Level 1 Level 2 Level 3 Total (In thousands) Assets: Securities available-for-sale $ 4,230 $ — $ — $ 4,230 Liabilities: Contingent consideration payable (1) $ — $ — $ — $ — (1) See Note 15 - Commitments and Contingencies , below for additional information about this item.</t>
  </si>
  <si>
    <t>Stock Based Compensation (Tables)</t>
  </si>
  <si>
    <t>Stock Option Activity</t>
  </si>
  <si>
    <t>The following table summarizes the stock option activity for the nine months ended March 31, 2016 : Number of Shares WAEPS (1) Fiscal year opening balance 1,032,334 $11.15 Granted — $0.00 Exercised — $0.00 Forfeited/canceled (13,958 ) $7.60 Expired (246,612 ) $9.98 Balance at March 31, 2016 771,764 $11.59 Weighted average remaining contractual term 6.38 years (1) Weighted average exercise price per share</t>
  </si>
  <si>
    <t>Preferred Stock (Tables)</t>
  </si>
  <si>
    <t>Schedule of Preferred Stock Activity</t>
  </si>
  <si>
    <t>The activity related to the Series A Preferred Stock for the nine months ended March 31, 2016 , and the fiscal year ended June 30, 2015 , is as follows: NINE MONTHS ENDED FISCAL YEAR ENDED March 31, 2016 June 30, 2015 Number of shares Amount Number of shares Amount (In thousands, except share amounts) Fiscal year opening balance 21,162,697 $ 25,850 20,089,436 $ 24,539 PIK dividend shares issued 1,130,598 1,381 1,073,261 1,311 Adjustment to redemption value — (3,730 ) — — Balance at end of period 22,293,295 $ 23,501 21,162,697 $ 25,850</t>
  </si>
  <si>
    <t>Stockholders' Equity (Tables)</t>
  </si>
  <si>
    <t>Treasury Stock Activity</t>
  </si>
  <si>
    <t>The following table summarizes the Company's treasury stock activity as follows: NINE MONTHS ENDED FISCAL YEAR ENDED March 31, 2016 June 30, 2015 Number of shares Amount Number of shares Amount (In thousands, except share amounts) Fiscal year opening balance 1,209,389 $ 9,806 1,178,139 $ 9,344 Shares repurchased from former executive — — 31,250 462 Net shares repurchased for employee tax and option exercise price obligations related to the vesting of restricted stock and the exercise of employee stock options 5,220 11 5,981 104 Net shares repurchased to eliminate fractional shares in July 10, 2015 one share for eight shares reverse stock split 2,284 6 — — Cancellation of shares repurchased (7,504 ) (17 ) (5,981 ) (104 ) Balance at end of period 1,209,389 $ 9,806 1,209,389 $ 9,806</t>
  </si>
  <si>
    <t>Earnings (Loss) Per Common Share (Tables)</t>
  </si>
  <si>
    <t>Schedule of Earnings Per Share, Basic and Diluted</t>
  </si>
  <si>
    <t>The following table summarizes the computation of basic and diluted earnings (loss) per share: THREE MONTHS ENDED NINE MONTHS ENDED March 31, March 31, 2016 2015 2016 2015 (In thousands, except share and per share amounts) Loss from continuing operations, net of tax $ (2,064 ) $ (766 ) $ (5,223 ) $ (5,486 ) Preferred stock dividend (468 ) (437 ) (1,381 ) (1,296 ) Adjustment of preferred stock to redemption value (Note 10) 3,730 — 3,730 — Net earnings (loss) from continuing operations, including preferred stock dividends and gain on redemption of preferred stock 1,198 (1,203 ) (2,874 ) (6,782 ) Net loss from discontinued operations (12,458 ) (1,349 ) (13,718 ) (1,972 ) Net loss attributable to common stockholders $ (11,260 ) $ (2,552 ) $ (16,592 ) $ (8,754 ) Basic weighted average shares outstanding 5,762,634 5,712,638 5,740,904 5,709,709 Add: dilutive effects of convertible preferred stock 2,737,637 — — — Diluted weighted average common shares outstanding 8,500,271 5,712,638 5,740,904 5,709,709 Basic earnings (loss) per common share: Net earnings (loss) from continuing operations attributable to Magellan Petroleum Corporation, including preferred stock dividends and adjustment to redemption value of preferred stock $0.21 $(0.21) $(0.50) $(1.19) Net loss from discontinued operations $(2.16) $(0.24) $(2.39) $(0.35) Net loss attributable to common stockholders $(1.95) $(0.45) $(2.89) $(1.53) Diluted loss per common share: Net loss from continuing operations attributable to Magellan Petroleum Corporation, including preferred stock dividends and adjustment to redemption value of preferred stock in periods where the conversion effect would be anti-dilutive $(0.24) $(0.21) $(0.50) $(1.19) Net loss from discontinued operations $(1.47) $(0.24) $(2.39) $(0.35) Net loss attributable to common stockholders $(1.71) $(0.45) $(2.89) $(1.53)</t>
  </si>
  <si>
    <t>Schedule of Antidilutive Securities Excluded from Computation of Earnings Per Share</t>
  </si>
  <si>
    <t>Potentially dilutive securities excluded from the calculation of diluted shares outstanding are as follows: THREE MONTHS ENDED NINE MONTHS ENDED March 31, March 31, 2016 2015 2016 2015 In-the-money stock options — — — 122,099 Common shares issuable upon conversion of Series A Preferred Stock — 2,554,102 2,690,823 2,524,817 Total — 2,554,102 2,690,823 2,646,916</t>
  </si>
  <si>
    <t>Segment Information (Tables)</t>
  </si>
  <si>
    <t>Schedule of Segment Reporting Information, by Segment</t>
  </si>
  <si>
    <t>Following the closing of the Exchange, the Company will conduct its operations through two wholly owned subsidiaries. As of March 31, 2016, NP, which included the Company's operations in the United States, has been reclassified to discontinued operations and the carrying value of its assets included in assets held for sale. As of March 31, 2016 , the Company's two reportable segments include MPUK, which includes the Company's operations in the UK; and MPA, which includes the Company's operations in Australia. Oversight for these subsidiaries is provided by Corporate, which is treated as a cost center. THREE MONTHS ENDED NINE MONTHS ENDED March 31, March 31, 2016 2015 2016 2015 (In thousands) Net (loss) income: MPUK $ (227 ) $ (300 ) $ (708 ) $ (881 ) MPA (657 ) (402 ) (1,140 ) (1,159 ) Corporate (1,177 ) (64 ) (3,380 ) (3,446 ) Inter-segment elimination (3 ) — 5 — Consolidated net loss from continuing operations $ (2,064 ) $ (766 ) $ (5,223 ) $ (5,486 ) March 31, June 30, (In thousands) Total assets: MPUK $ 1,912 $ 2,373 MPA 915 4,593 Corporate (1) 60,582 60,733 Inter-segment elimination (1), (2) (58,204 ) (58,129 ) Total assets of continuing operations $ 5,205 $ 9,570 (1) Amounts exclude the corporate investment and related elimination related to NP assets held for sale. (2) Asset inter-segment eliminations are primarily attributable to investments in subsidiaries.</t>
  </si>
  <si>
    <t>Oil and Gas Activities (Tables)</t>
  </si>
  <si>
    <t>Cost Incurred in Oil and Gas Property Acquisition, Exploration, and Development Activities Disclosure</t>
  </si>
  <si>
    <t>The following table presents the capitalized costs under the successful efforts method for oil and gas properties as of: March 31, June 30, (In thousands) Unproved oil and gas properties: United Kingdom $ 219 $ 240 Total unproved oil and gas properties $ 219 $ 240 Wells in progress: United Kingdom $ 1,029 $ 1,100 Total wells in progress $ 1,029 $ 1,100</t>
  </si>
  <si>
    <t>Basis of Presentation (Details) $ in Thousands</t>
  </si>
  <si>
    <t>Mar. 31, 2016USD ($)shares</t>
  </si>
  <si>
    <t>Mar. 31, 2015USD ($)</t>
  </si>
  <si>
    <t>Mar. 31, 2016USD ($)segmentshares</t>
  </si>
  <si>
    <t>Mar. 31, 2016USD ($)reporting_unitshares</t>
  </si>
  <si>
    <t>Jun. 30, 2015USD ($)segment</t>
  </si>
  <si>
    <t>Jun. 30, 2014USD ($)</t>
  </si>
  <si>
    <t>Mar. 31, 2014</t>
  </si>
  <si>
    <t>Schedule of Equity Method Investments [Line Items]</t>
  </si>
  <si>
    <t>Net loss from operations</t>
  </si>
  <si>
    <t>Impairment of wells in progress</t>
  </si>
  <si>
    <t>Shares issued upon conversion | shares</t>
  </si>
  <si>
    <t>Number of operating segments | segment</t>
  </si>
  <si>
    <t>Number of reportable segments</t>
  </si>
  <si>
    <t>One Stone Exchange Agreement</t>
  </si>
  <si>
    <t>Impairment of proved oil and gas properties</t>
  </si>
  <si>
    <t>Central Petroleum Limited</t>
  </si>
  <si>
    <t>Ownership percentage</t>
  </si>
  <si>
    <t>1.90%</t>
  </si>
  <si>
    <t>11.00%</t>
  </si>
  <si>
    <t>Series A Preferred Stock</t>
  </si>
  <si>
    <t>Related Party Transaction [Line Items]</t>
  </si>
  <si>
    <t>Percent of shares transferred</t>
  </si>
  <si>
    <t>100.00%</t>
  </si>
  <si>
    <t>Subsequent Event | Central Petroleum Limited</t>
  </si>
  <si>
    <t>Nautilus Poplar, LLC (NP)</t>
  </si>
  <si>
    <t>Percent of shares sold in period</t>
  </si>
  <si>
    <t>One Stone Exchange (Details) - USD ($)</t>
  </si>
  <si>
    <t>Apr. 15, 2016</t>
  </si>
  <si>
    <t>Note payable</t>
  </si>
  <si>
    <t>Investor | One Stone | Subsequent Event | One Stone Exchange Agreement</t>
  </si>
  <si>
    <t>Contract Termination, Expense Reimbursement | Investor | One Stone | One Stone Exchange Agreement</t>
  </si>
  <si>
    <t>Estimate of possible loss</t>
  </si>
  <si>
    <t>Contract Termination, Termination Fee | Investor | One Stone | One Stone Exchange Agreement</t>
  </si>
  <si>
    <t>Utah CO2 LLC</t>
  </si>
  <si>
    <t>Ownership percentage, sold in period</t>
  </si>
  <si>
    <t>51.00%</t>
  </si>
  <si>
    <t>Discontinued Operations (Details) - USD ($)</t>
  </si>
  <si>
    <t>Sep. 17, 2014</t>
  </si>
  <si>
    <t>Sep. 30, 2011</t>
  </si>
  <si>
    <t>Debt Instrument [Line Items]</t>
  </si>
  <si>
    <t>Revolving Credit Facility</t>
  </si>
  <si>
    <t>Maximum borrowing capacity</t>
  </si>
  <si>
    <t>Long-term debt</t>
  </si>
  <si>
    <t>Line of Credit | Term Loan</t>
  </si>
  <si>
    <t>Amortization period of principal</t>
  </si>
  <si>
    <t>4 years</t>
  </si>
  <si>
    <t>Line of Credit | Term Loan | Prime Rate</t>
  </si>
  <si>
    <t>Basis spread on variable rate</t>
  </si>
  <si>
    <t>1.50%</t>
  </si>
  <si>
    <t>Minimum | Revolving Credit Facility | Prime Rate</t>
  </si>
  <si>
    <t>Interest rate</t>
  </si>
  <si>
    <t>3.25%</t>
  </si>
  <si>
    <t>Minimum | Line of Credit | Term Loan | Prime Rate</t>
  </si>
  <si>
    <t>4.75%</t>
  </si>
  <si>
    <t>Nautilus Purchase and Sale Agreement (PSA)</t>
  </si>
  <si>
    <t>Future contingent production payments payable</t>
  </si>
  <si>
    <t>Asset Impairment Charges</t>
  </si>
  <si>
    <t>Discontinued Operations (Summary results of the Company's discontinued operations) (Details) - CO2 Business - Discontinued Operations, Held-for-sale - USD ($) $ in Thousands</t>
  </si>
  <si>
    <t>Income Statement, Balance Sheet and Additional Disclosures by Disposal Groups, Including Discontinued Operations [Line Items]</t>
  </si>
  <si>
    <t>Revenue</t>
  </si>
  <si>
    <t>Operating, exploration and general and administrative expenses</t>
  </si>
  <si>
    <t>Depletion, depreciation, amortization and accretion</t>
  </si>
  <si>
    <t>Impairment expense</t>
  </si>
  <si>
    <t>Interest expense and other disposal costs</t>
  </si>
  <si>
    <t>Total expenses</t>
  </si>
  <si>
    <t>Non-controlling interest</t>
  </si>
  <si>
    <t>Loss from discontinued operations before tax</t>
  </si>
  <si>
    <t>Discontinued Operations (Adjusted carrying amounts of the major classes of assets and liabilities) (Details) - USD ($) $ in Thousands</t>
  </si>
  <si>
    <t>Disposal Group, Including Discontinued Operation, Assets, Current [Abstract]</t>
  </si>
  <si>
    <t>Total current assets held for sale</t>
  </si>
  <si>
    <t>CO2 Business | Discontinued Operations, Held-for-sale</t>
  </si>
  <si>
    <t>Cash</t>
  </si>
  <si>
    <t>Other classes of current assets that are not major</t>
  </si>
  <si>
    <t>Disposal Group, Including Discontinued Operation, Assets, Noncurrent [Abstract]</t>
  </si>
  <si>
    <t>Property and equipment, net</t>
  </si>
  <si>
    <t>Total assets of the disposal group classified as held for sale in the balance sheet</t>
  </si>
  <si>
    <t>Disposal Group, Including Discontinued Operation, Liabilities [Abstract]</t>
  </si>
  <si>
    <t>Asset retirement obligations</t>
  </si>
  <si>
    <t>Other classes of liabilities that are not major</t>
  </si>
  <si>
    <t>Total liabilities of the disposal group classified as held for sale in the balance sheet</t>
  </si>
  <si>
    <t>Sale of Amadeus Basin Assets (Details)</t>
  </si>
  <si>
    <t>Mar. 31, 2014AUDshares</t>
  </si>
  <si>
    <t>Mar. 31, 2016AUDAUD / Gigajoule</t>
  </si>
  <si>
    <t>Amadeus Basin</t>
  </si>
  <si>
    <t>Amount paid in exchange for assets</t>
  </si>
  <si>
    <t>Customary purchase price adjustments</t>
  </si>
  <si>
    <t>Discount rate</t>
  </si>
  <si>
    <t>10.00%</t>
  </si>
  <si>
    <t>Amadeus Basin | Maximum</t>
  </si>
  <si>
    <t>Bonus discharge amount</t>
  </si>
  <si>
    <t>Amadeus Basin | Palm Valley</t>
  </si>
  <si>
    <t>Royalty rate</t>
  </si>
  <si>
    <t>25.00%</t>
  </si>
  <si>
    <t>AUD/Gigajoule gas price trigger for first ten years | AUD / Gigajoule</t>
  </si>
  <si>
    <t>AUD/Gigajoule gas price trigger for following five years | AUD / Gigajoule</t>
  </si>
  <si>
    <t>Royalty rate term, first 10 years</t>
  </si>
  <si>
    <t>10 years</t>
  </si>
  <si>
    <t>Royalty rate, following five years</t>
  </si>
  <si>
    <t>5 years</t>
  </si>
  <si>
    <t>Amadeus Basin | Central Petroleum Limited</t>
  </si>
  <si>
    <t>Shares issued during period for acquisitions | shares</t>
  </si>
  <si>
    <t>Securities Available-for-Sale (Details) - USD ($) $ in Thousands</t>
  </si>
  <si>
    <t>12 Months Ended</t>
  </si>
  <si>
    <t>Schedule of Available-for-sale Securities [Line Items]</t>
  </si>
  <si>
    <t>Amortized cost</t>
  </si>
  <si>
    <t>Gross unrealized gains</t>
  </si>
  <si>
    <t>Gross unrealized losses</t>
  </si>
  <si>
    <t>Fair value</t>
  </si>
  <si>
    <t>Impairment on AFS securities</t>
  </si>
  <si>
    <t>One Stone | One Stone Exchange Agreement | Subsequent Event | Investor</t>
  </si>
  <si>
    <t>Notes Payable (Details) - Note Payable - Premium Finance Agreement - USD ($) $ in Thousands</t>
  </si>
  <si>
    <t>7 Months Ended</t>
  </si>
  <si>
    <t>Sep. 01, 2015</t>
  </si>
  <si>
    <t>Principal amount</t>
  </si>
  <si>
    <t>Minimum</t>
  </si>
  <si>
    <t>6.25%</t>
  </si>
  <si>
    <t>9 months</t>
  </si>
  <si>
    <t>Principal payment</t>
  </si>
  <si>
    <t>Maximum</t>
  </si>
  <si>
    <t>6.50%</t>
  </si>
  <si>
    <t>10 months</t>
  </si>
  <si>
    <t>Fair Value Measurements (Details) - USD ($)</t>
  </si>
  <si>
    <t>Fair Value, Assets and Liabilities Measured on Recurring and Nonrecurring Basis [Line Items]</t>
  </si>
  <si>
    <t>Rolling gross production average</t>
  </si>
  <si>
    <t>60 days</t>
  </si>
  <si>
    <t>Recurring</t>
  </si>
  <si>
    <t>Contingent consideration payable</t>
  </si>
  <si>
    <t>Recurring | Level 1</t>
  </si>
  <si>
    <t>Recurring | Level 3</t>
  </si>
  <si>
    <t>Accounts Receivable, Impairment Charges</t>
  </si>
  <si>
    <t>Income Taxes (Details)</t>
  </si>
  <si>
    <t>Effective tax rate</t>
  </si>
  <si>
    <t>0.00%</t>
  </si>
  <si>
    <t>Stock Based Compensation (Details) - USD ($) $ in Thousands</t>
  </si>
  <si>
    <t>Jul. 01, 2015</t>
  </si>
  <si>
    <t>Oct. 10, 2014</t>
  </si>
  <si>
    <t>Jul. 01, 2014</t>
  </si>
  <si>
    <t>Oct. 31, 2014</t>
  </si>
  <si>
    <t>Jan. 16, 2013</t>
  </si>
  <si>
    <t>Jan. 15, 2013</t>
  </si>
  <si>
    <t>Share-based Compensation Arrangement by Share-based Payment Award [Line Items]</t>
  </si>
  <si>
    <t>Number of shares available for grant, reduction for options and stock appreciation rights</t>
  </si>
  <si>
    <t>Number of shares available for grant, reduction for equity instruments other than options and stock appreciation rights</t>
  </si>
  <si>
    <t>Expired (in shares)</t>
  </si>
  <si>
    <t>Number of stock options granted</t>
  </si>
  <si>
    <t>Number of stock options exercised</t>
  </si>
  <si>
    <t>Issuance of common stock (in shares)</t>
  </si>
  <si>
    <t>Number of stock options forfeited/canceled</t>
  </si>
  <si>
    <t>Selling, General and Administrative Expense</t>
  </si>
  <si>
    <t>Share-based compensation expense (reversal of expense)</t>
  </si>
  <si>
    <t>Non-employee Directors</t>
  </si>
  <si>
    <t>Cash award alternative</t>
  </si>
  <si>
    <t>Accrual of non-employee service based compensation</t>
  </si>
  <si>
    <t>TBOs</t>
  </si>
  <si>
    <t>PBOs</t>
  </si>
  <si>
    <t>MBOs</t>
  </si>
  <si>
    <t>Employee Stock Option</t>
  </si>
  <si>
    <t>Unrecorded expected future compensation expense related to stock option awards</t>
  </si>
  <si>
    <t>Employee Stock Option | Non-employee Directors</t>
  </si>
  <si>
    <t>Prior Period Awards | Selling, General and Administrative Expense</t>
  </si>
  <si>
    <t>Common Stock | Non-employee Directors</t>
  </si>
  <si>
    <t>Grants in period (in shares)</t>
  </si>
  <si>
    <t>Maximum number of shares allowed to be issued each year</t>
  </si>
  <si>
    <t>RSUs</t>
  </si>
  <si>
    <t>2012 Stock Incentive Plan</t>
  </si>
  <si>
    <t>Number of shares authorized</t>
  </si>
  <si>
    <t>Expiration term</t>
  </si>
  <si>
    <t>Market based and performance based shares available for future issuance</t>
  </si>
  <si>
    <t>2012 Stock Incentive Plan | Employee Stock Option</t>
  </si>
  <si>
    <t>1998 Stock Incentive Plan</t>
  </si>
  <si>
    <t>1998 Stock Incentive Plan | Former executive</t>
  </si>
  <si>
    <t>Shares repurchased during period</t>
  </si>
  <si>
    <t>1998 Stock Incentive Plan | MBOs and PBOs</t>
  </si>
  <si>
    <t>Nonvested options outstanding (in shares)</t>
  </si>
  <si>
    <t>Stock Based Compensation (Stock Option Activity) (Details) - USD ($)</t>
  </si>
  <si>
    <t>Oct. 12, 2015</t>
  </si>
  <si>
    <t>Number of Shares</t>
  </si>
  <si>
    <t>Balance at beginning of year (in shares)</t>
  </si>
  <si>
    <t>Granted (in shares)</t>
  </si>
  <si>
    <t>Exercised (in shares)</t>
  </si>
  <si>
    <t>Forfeited/canceled (in shares)</t>
  </si>
  <si>
    <t>Options outstanding at year end (in shares)</t>
  </si>
  <si>
    <t>Weighted average remaining contractual term</t>
  </si>
  <si>
    <t>6 years 4 months 17 days</t>
  </si>
  <si>
    <t>Share-based Compensation Arrangement by Share-based Payment Award, Options, Outstanding, Weighted Average Exercise Price [Roll Forward]</t>
  </si>
  <si>
    <t>Weighted Average Exercise Price per Share, Balance at beginning of year (in dollars per share)</t>
  </si>
  <si>
    <t>Weighted Average Exercise Price per Share, Granted (in dollars per share)</t>
  </si>
  <si>
    <t>Weighted Average Exercise Price per Share, Exercised (in dollars per share)</t>
  </si>
  <si>
    <t>Weighted Average Exercise Price Per Share, Forfeited (in dollars per share)</t>
  </si>
  <si>
    <t>Weighted Average Exercise Price Per Share, Expired (in dollars per share)</t>
  </si>
  <si>
    <t>Weighted Average Exercise Price per Share, Options outstanding at year end (in dollars per share)</t>
  </si>
  <si>
    <t>Share-based compensation expense</t>
  </si>
  <si>
    <t>Non-employee Directors | Employee Stock Option</t>
  </si>
  <si>
    <t>Senior Executives | 2012 Stock Incentive Plan | Restricted Stock</t>
  </si>
  <si>
    <t>Chairman of the Board | 2012 Stock Incentive Plan | Restricted Stock</t>
  </si>
  <si>
    <t>Chief Financial Officer | Restricted Stock</t>
  </si>
  <si>
    <t>Chief Financial Officer | Phantom Share Units (PSUs)</t>
  </si>
  <si>
    <t>Preferred Stock (Details) - USD ($) $ / shares in Units, $ in Thousands</t>
  </si>
  <si>
    <t>May. 10, 2013</t>
  </si>
  <si>
    <t>Class of Stock [Line Items]</t>
  </si>
  <si>
    <t>Issuance of series A preferred stock</t>
  </si>
  <si>
    <t>Purchase price (in dollars per share)</t>
  </si>
  <si>
    <t>Shares issued upon conversion, adjust conversion price (in dollars per share)</t>
  </si>
  <si>
    <t>One Stone Exchange Agreement | Series A Preferred Stock</t>
  </si>
  <si>
    <t>Proceeds from issuance of preferred stock</t>
  </si>
  <si>
    <t>Preferred Stock (Activity related to the Series A Preferred Stock) (Details) - USD ($) $ in Thousands</t>
  </si>
  <si>
    <t>Amount</t>
  </si>
  <si>
    <t>Fiscal year opening balance</t>
  </si>
  <si>
    <t>PIK dividend shares issued</t>
  </si>
  <si>
    <t>Balance at end of period</t>
  </si>
  <si>
    <t>Number of shares</t>
  </si>
  <si>
    <t>Stockholders' Equity (Details) $ in Thousands</t>
  </si>
  <si>
    <t>Dec. 31, 2015shares</t>
  </si>
  <si>
    <t>Jul. 10, 2015shares</t>
  </si>
  <si>
    <t>Jul. 01, 2015USD ($)shares</t>
  </si>
  <si>
    <t>Oct. 10, 2014shares</t>
  </si>
  <si>
    <t>Jul. 01, 2014USD ($)shares</t>
  </si>
  <si>
    <t>Oct. 31, 2014shares</t>
  </si>
  <si>
    <t>Jun. 30, 2015USD ($)shares</t>
  </si>
  <si>
    <t>Treasury Stock [Roll Forward]</t>
  </si>
  <si>
    <t>Fiscal year opening balance (in shares)</t>
  </si>
  <si>
    <t>Treasury Stock, Shares, Acquired, Related Party</t>
  </si>
  <si>
    <t>Net shares repurchased for employee tax and option exercise price obligations related to the vesting of restricted stock and the exercise of employee stock options (in shares)</t>
  </si>
  <si>
    <t>Shares repurchased from former executive (in shares)</t>
  </si>
  <si>
    <t>Cancellation of shares repurchased (in shares)</t>
  </si>
  <si>
    <t>Balance at end of period (in shares)</t>
  </si>
  <si>
    <t>Fiscal year opening balance | $</t>
  </si>
  <si>
    <t>Treasury Stock, Value, Acquired, Cost Method, Related Party | $</t>
  </si>
  <si>
    <t>Net shares repurchased for employee tax and option exercise price obligations related to the vesting of restricted stock and the exercise of employee stock options | $</t>
  </si>
  <si>
    <t>Shares repurchased from former executive | $</t>
  </si>
  <si>
    <t>Cancellation of shares repurchased | $</t>
  </si>
  <si>
    <t>Balance at end of period | $</t>
  </si>
  <si>
    <t>Restricted Stock</t>
  </si>
  <si>
    <t>Vested restricted stock award (in shares)</t>
  </si>
  <si>
    <t>Stock Repurchased During Period, Shares</t>
  </si>
  <si>
    <t>Earnings (Loss) Per Common Share (Details) - USD ($) $ / shares in Units, $ in Thousands</t>
  </si>
  <si>
    <t>Net earnings (loss) from continuing operations, including preferred stock dividends and gain on redemption of preferred stock</t>
  </si>
  <si>
    <t>Basic weighted average shares outstanding</t>
  </si>
  <si>
    <t>Add: dilutive effects of convertible preferred stock</t>
  </si>
  <si>
    <t>Diluted weighted average common shares outstanding</t>
  </si>
  <si>
    <t>Basic loss per common share:</t>
  </si>
  <si>
    <t>Net Loss attributable to Magellan Petroleum Corporation (in dollars per share)</t>
  </si>
  <si>
    <t>Net income from discontinued operations (in dollars per share)</t>
  </si>
  <si>
    <t>Net loss attributable to common stockholders (in dollars per share)</t>
  </si>
  <si>
    <t>Earnings (Loss) Per Common Share (Schedule of Antidilutive Securities) (Details) - shares</t>
  </si>
  <si>
    <t>Antidilutive Securities Excluded from Computation of Earnings Per Share [Line Items]</t>
  </si>
  <si>
    <t>Potentially dilutive securities</t>
  </si>
  <si>
    <t>Stock options</t>
  </si>
  <si>
    <t>Convertible Preferred Stock</t>
  </si>
  <si>
    <t>Segment Information (Details) $ in Thousands</t>
  </si>
  <si>
    <t>Mar. 31, 2016USD ($)</t>
  </si>
  <si>
    <t>Mar. 31, 2016USD ($)segment</t>
  </si>
  <si>
    <t>Mar. 31, 2016USD ($)reporting_unit</t>
  </si>
  <si>
    <t>Segment Reporting Information [Line Items]</t>
  </si>
  <si>
    <t>Loss from continuing operations</t>
  </si>
  <si>
    <t>Total assets of continuing operations</t>
  </si>
  <si>
    <t>Operating Segments | Magellan Petroleum UK (MPUK)</t>
  </si>
  <si>
    <t>Operating Segments | Magellan Petroleum Australia (MPA)</t>
  </si>
  <si>
    <t>Operating Segments | Corporate</t>
  </si>
  <si>
    <t>Inter-segment elimination</t>
  </si>
  <si>
    <t>Continuing Operations [Member]</t>
  </si>
  <si>
    <t>Oil and Gas Activities (Details) - USD ($) $ in Thousands</t>
  </si>
  <si>
    <t>Costs Incurred, Oil and Gas Property Acquisition, Exploration, and Development Activities [Line Items]</t>
  </si>
  <si>
    <t>United Kingdom</t>
  </si>
  <si>
    <t>Commitments and Contingencies (Details) £ in Thousands, AUD in Thousands</t>
  </si>
  <si>
    <t>Apr. 27, 2016km²</t>
  </si>
  <si>
    <t>Jan. 14, 2013shares</t>
  </si>
  <si>
    <t>Jul. 31, 2015USD ($)</t>
  </si>
  <si>
    <t>Mar. 31, 2016GBP (£)</t>
  </si>
  <si>
    <t>Jun. 30, 2015USD ($)km²</t>
  </si>
  <si>
    <t>Jun. 30, 2015GBP (£)</t>
  </si>
  <si>
    <t>Apr. 28, 2016km²</t>
  </si>
  <si>
    <t>Apr. 15, 2016USD ($)</t>
  </si>
  <si>
    <t>Mar. 10, 2016</t>
  </si>
  <si>
    <t>Nov. 04, 2015USD ($)</t>
  </si>
  <si>
    <t>Jun. 30, 2015AUDkm²</t>
  </si>
  <si>
    <t>Sep. 30, 2011USD ($)</t>
  </si>
  <si>
    <t>Purchase Commitment, Excluding Long-term Commitment [Line Items]</t>
  </si>
  <si>
    <t>Percent of interest in contingent payments</t>
  </si>
  <si>
    <t>52.00%</t>
  </si>
  <si>
    <t>Accrued income taxes</t>
  </si>
  <si>
    <t>NT/P82 Seismic Survey, Geotechnical Studies [Member]</t>
  </si>
  <si>
    <t>Other commitment | AUD</t>
  </si>
  <si>
    <t>Area of survey | km²</t>
  </si>
  <si>
    <t>Engagement of RFC Ambrian as financial advisor for farmout of NT/P82</t>
  </si>
  <si>
    <t>5.00%</t>
  </si>
  <si>
    <t>Cash payment to financial adviser, payment one</t>
  </si>
  <si>
    <t>Cash payments to financial adviser, payment two</t>
  </si>
  <si>
    <t>Contingent financial adviser fees</t>
  </si>
  <si>
    <t>Contingent financial adviser fees, percentage of transaction</t>
  </si>
  <si>
    <t>NT/P82 Seismic Survey, Drilling of Exploration Well</t>
  </si>
  <si>
    <t>NT/P82 Seismic Survey, Completion of Seismic Survey</t>
  </si>
  <si>
    <t>Magellan Petroleum UK (MPUK)</t>
  </si>
  <si>
    <t>50.00%</t>
  </si>
  <si>
    <t>Sopak Collateral Agreement | Common Stock</t>
  </si>
  <si>
    <t>Number of shares available for purchase | shares</t>
  </si>
  <si>
    <t>Sopak Collateral Agreement | Warrant</t>
  </si>
  <si>
    <t>Celtique Claim</t>
  </si>
  <si>
    <t>Payment sought by plaintiff</t>
  </si>
  <si>
    <t>Percentage above base rate payment</t>
  </si>
  <si>
    <t>Closing costs paid by plaintiff</t>
  </si>
  <si>
    <t>Capitalized costs related to petroleum license</t>
  </si>
  <si>
    <t>MI3 Petroleum Engineering</t>
  </si>
  <si>
    <t>Contingent bonuses payable</t>
  </si>
  <si>
    <t>Subsequent Event | NT/P82 Seismic Survey, Geotechnical Studies [Member]</t>
  </si>
  <si>
    <t>Period of suspension</t>
  </si>
  <si>
    <t>18 months</t>
  </si>
  <si>
    <t>Period of extension</t>
  </si>
  <si>
    <t>Fairness Opinion, Opinion Fee | Petrie Partners, LLC</t>
  </si>
  <si>
    <t>Loss Contingencies [Line Items]</t>
  </si>
  <si>
    <t>Transaction Closing, Divestiture Transaction Fee | Petrie Partners, LLC</t>
  </si>
  <si>
    <t>Business Combination, Transaction Fee | Petrie Partners, LLC</t>
  </si>
  <si>
    <t>Business Combination, Transaction Fee, Cash Portion | Petrie Partners, LLC</t>
  </si>
  <si>
    <t>Business Combination, Transaction Fee, Stock Portion | Petrie Partners, LLC</t>
  </si>
  <si>
    <t>One Stone Exchange Agreement | Subsequent Event | One Stone | Investor</t>
  </si>
  <si>
    <t>One Stone Exchange Agreement | Contract Termination, Termination Fee | One Stone | Investor</t>
  </si>
  <si>
    <t>One Stone Exchange Agreement | Contract Termination, Expense Reimbursement | One Stone | Investor</t>
  </si>
  <si>
    <t>Related Party Transactions (Details) $ in Thousands</t>
  </si>
  <si>
    <t>Mar. 31, 2016owner</t>
  </si>
  <si>
    <t>Mar. 31, 2015AUD</t>
  </si>
  <si>
    <t>Mar. 31, 2016USD ($)owner</t>
  </si>
  <si>
    <t>Devizes International Consulting Limited | Affiliated Entity</t>
  </si>
  <si>
    <t>Amount of transaction</t>
  </si>
  <si>
    <t>MPA | Compensation Arrangement | Director</t>
  </si>
  <si>
    <t>Amount of transaction | AUD</t>
  </si>
  <si>
    <t>MI3 Petroleum Engineering | Compensation Arrangement | Affiliated Entity</t>
  </si>
  <si>
    <t>MI3 Petroleum Engineering | Compensation Arrangement | Discontinued Operations | Affiliated Entity</t>
  </si>
  <si>
    <t>Utah CO2 LLC | MI4 Oil and Gas LLC</t>
  </si>
  <si>
    <t>Number of noncontrolling interest owners | owner</t>
  </si>
  <si>
    <t>CO2 Business</t>
  </si>
  <si>
    <t>Employee Retention and Severance Costs (Details) - USD ($)</t>
  </si>
  <si>
    <t>Jun. 05, 2015</t>
  </si>
  <si>
    <t>General and Administrative Expense | Employee Severance</t>
  </si>
  <si>
    <t>Restructuring Cost and Reserve [Line Items]</t>
  </si>
  <si>
    <t>Restructuring charges</t>
  </si>
  <si>
    <t>CFO Incentive Agreements</t>
  </si>
  <si>
    <t>Salary cap under incentive plan</t>
  </si>
  <si>
    <t>Employees | Employee Retention Cash Bonus Plan</t>
  </si>
  <si>
    <t>Accrual of bonuses</t>
  </si>
  <si>
    <t>Bonus Contingent Upon Filing of 10K | Employees | Employee Retention Cash Bonus Plan</t>
  </si>
  <si>
    <t>Deferred bonuses contingent upon milestones</t>
  </si>
  <si>
    <t>Bonus Contingent Upon Closing Date of Strategic Transaction | Employees | Employee Retention Cash Bonus Plan</t>
  </si>
  <si>
    <t>Common Stock | CFO Incentive Agreements</t>
  </si>
  <si>
    <t>Minimum market value threshold (in dollars per share)</t>
  </si>
  <si>
    <t>Minimum | Common Stock | CFO Incentive Agreements</t>
  </si>
  <si>
    <t>Market value of stock tied to contingent cash payment</t>
  </si>
  <si>
    <t>Maximum | Common Stock | CFO Incentive Agreements</t>
  </si>
  <si>
    <t>Cash award for each market share</t>
  </si>
  <si>
    <t>Restricted Stock | Former executive | CFO Incentive Agreements</t>
  </si>
  <si>
    <t>Shares granted under plan</t>
  </si>
  <si>
    <t>Phantom Share Units (PSUs) | Former executive | CFO Incentive Agreements</t>
  </si>
  <si>
    <t>Qualifying transaction, acquisition of voting power threshold</t>
  </si>
  <si>
    <t>Qualifying transaction, disposition of gross assets threshold</t>
  </si>
  <si>
    <t>95.00%</t>
  </si>
  <si>
    <t>Subsequent Events (Details) - USD ($) $ in Thousands</t>
  </si>
  <si>
    <t>Subsequent Event [Line Items]</t>
  </si>
  <si>
    <t>One Stone | Subsequent Event</t>
  </si>
  <si>
    <t>1.00%</t>
  </si>
</sst>
</file>

<file path=xl/styles.xml><?xml version="1.0" encoding="utf-8"?>
<styleSheet xmlns="http://schemas.openxmlformats.org/spreadsheetml/2006/main">
  <numFmts count="6">
    <numFmt formatCode="_(&quot;$ &quot;#,##0_);_(&quot;$ &quot;(#,##0)" numFmtId="165"/>
    <numFmt formatCode="_(&quot;$ &quot;#,##0.00_);_(&quot;$ &quot;(#,##0.00)" numFmtId="166"/>
    <numFmt formatCode="#,##0.000_);(#,##0.000)" numFmtId="167"/>
    <numFmt formatCode="_(&quot;AUD &quot;#,##0_);_(&quot;AUD &quot;(#,##0)" numFmtId="168"/>
    <numFmt formatCode="_(&quot;$ &quot;#,##0.00000000_);_(&quot;$ &quot;(#,##0.0000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5">
        <v>12</v>
      </c>
    </row>
    <row spans="1:3" r="8">
      <c t="s" r="A8" s="4">
        <v>13</v>
      </c>
      <c t="n" r="B8" s="6">
        <v>2016</v>
      </c>
    </row>
    <row spans="1:3" r="9">
      <c t="s" r="A9" s="4">
        <v>14</v>
      </c>
      <c t="s" r="B9" s="4">
        <v>15</v>
      </c>
    </row>
    <row spans="1:3" r="10">
      <c t="s" r="A10" s="4">
        <v>16</v>
      </c>
      <c t="n" r="B10" s="6">
        <v>61398</v>
      </c>
    </row>
    <row spans="1:3" r="11">
      <c t="s" r="A11" s="4">
        <v>17</v>
      </c>
      <c t="s" r="B11" s="4">
        <v>18</v>
      </c>
    </row>
    <row spans="1:3" r="12">
      <c t="s" r="A12" s="4">
        <v>19</v>
      </c>
      <c t="s" r="B12" s="4">
        <v>20</v>
      </c>
    </row>
    <row spans="1:3" r="13">
      <c t="s" r="A13" s="4">
        <v>21</v>
      </c>
      <c t="n" r="C13" s="6">
        <v>57626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16</v>
      </c>
      <c t="s" r="B1" s="2">
        <v>1</v>
      </c>
    </row>
    <row spans="1:2" r="2">
      <c t="s" r="B2" s="2">
        <v>2</v>
      </c>
    </row>
    <row spans="1:2" r="3">
      <c t="s" r="A3" s="3">
        <v>214</v>
      </c>
    </row>
    <row spans="1:2" r="4">
      <c t="s" r="A4" s="4">
        <v>216</v>
      </c>
      <c t="s" r="B4" s="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31</v>
      </c>
      <c t="n" r="C3" s="7">
        <v>769</v>
      </c>
    </row>
    <row spans="1:3" r="4">
      <c t="s" r="A4" s="4">
        <v>26</v>
      </c>
      <c t="n" r="B4" s="6">
        <v>601</v>
      </c>
      <c t="n" r="C4" s="6">
        <v>4230</v>
      </c>
    </row>
    <row spans="1:3" r="5">
      <c t="s" r="A5" s="4">
        <v>27</v>
      </c>
      <c t="n" r="B5" s="6">
        <v>12</v>
      </c>
      <c t="n" r="C5" s="6">
        <v>46</v>
      </c>
    </row>
    <row spans="1:3" r="6">
      <c t="s" r="A6" s="4">
        <v>28</v>
      </c>
      <c t="n" r="B6" s="6">
        <v>323</v>
      </c>
      <c t="n" r="C6" s="6">
        <v>354</v>
      </c>
    </row>
    <row spans="1:3" r="7">
      <c t="s" r="A7" s="4">
        <v>29</v>
      </c>
      <c t="n" r="B7" s="6">
        <v>2123</v>
      </c>
      <c t="n" r="C7" s="6">
        <v>2022</v>
      </c>
    </row>
    <row spans="1:3" r="8">
      <c t="s" r="A8" s="4">
        <v>30</v>
      </c>
      <c t="n" r="B8" s="6">
        <v>24248</v>
      </c>
      <c t="n" r="C8" s="6">
        <v>1161</v>
      </c>
    </row>
    <row spans="1:3" r="9">
      <c t="s" r="A9" s="4">
        <v>31</v>
      </c>
      <c t="n" r="B9" s="6">
        <v>27438</v>
      </c>
      <c t="n" r="C9" s="6">
        <v>8582</v>
      </c>
    </row>
    <row spans="1:3" r="10">
      <c t="s" r="A10" s="3">
        <v>32</v>
      </c>
    </row>
    <row spans="1:3" r="11">
      <c t="s" r="A11" s="4">
        <v>33</v>
      </c>
      <c t="n" r="B11" s="6">
        <v>219</v>
      </c>
      <c t="n" r="C11" s="6">
        <v>240</v>
      </c>
    </row>
    <row spans="1:3" r="12">
      <c t="s" r="A12" s="4">
        <v>34</v>
      </c>
      <c t="n" r="B12" s="6">
        <v>1029</v>
      </c>
      <c t="n" r="C12" s="6">
        <v>1100</v>
      </c>
    </row>
    <row spans="1:3" r="13">
      <c t="s" r="A13" s="4">
        <v>35</v>
      </c>
      <c t="n" r="B13" s="6">
        <v>98</v>
      </c>
      <c t="n" r="C13" s="6">
        <v>140</v>
      </c>
    </row>
    <row spans="1:3" r="14">
      <c t="s" r="A14" s="4">
        <v>36</v>
      </c>
      <c t="n" r="B14" s="6">
        <v>0</v>
      </c>
      <c t="n" r="C14" s="6">
        <v>35593</v>
      </c>
    </row>
    <row spans="1:3" r="15">
      <c t="s" r="A15" s="4">
        <v>37</v>
      </c>
      <c t="n" r="B15" s="6">
        <v>1346</v>
      </c>
      <c t="n" r="C15" s="6">
        <v>37073</v>
      </c>
    </row>
    <row spans="1:3" r="16">
      <c t="s" r="A16" s="3">
        <v>38</v>
      </c>
    </row>
    <row spans="1:3" r="17">
      <c t="s" r="A17" s="4">
        <v>39</v>
      </c>
      <c t="n" r="B17" s="6">
        <v>500</v>
      </c>
      <c t="n" r="C17" s="6">
        <v>500</v>
      </c>
    </row>
    <row spans="1:3" r="18">
      <c t="s" r="A18" s="4">
        <v>40</v>
      </c>
      <c t="n" r="B18" s="6">
        <v>169</v>
      </c>
      <c t="n" r="C18" s="6">
        <v>169</v>
      </c>
    </row>
    <row spans="1:3" r="19">
      <c t="s" r="A19" s="4">
        <v>41</v>
      </c>
      <c t="n" r="B19" s="6">
        <v>0</v>
      </c>
      <c t="n" r="C19" s="6">
        <v>376</v>
      </c>
    </row>
    <row spans="1:3" r="20">
      <c t="s" r="A20" s="4">
        <v>42</v>
      </c>
      <c t="n" r="B20" s="6">
        <v>669</v>
      </c>
      <c t="n" r="C20" s="6">
        <v>1045</v>
      </c>
    </row>
    <row spans="1:3" r="21">
      <c t="s" r="A21" s="4">
        <v>43</v>
      </c>
      <c t="n" r="B21" s="6">
        <v>29453</v>
      </c>
      <c t="n" r="C21" s="6">
        <v>46700</v>
      </c>
    </row>
    <row spans="1:3" r="22">
      <c t="s" r="A22" s="3">
        <v>44</v>
      </c>
    </row>
    <row spans="1:3" r="23">
      <c t="s" r="A23" s="4">
        <v>45</v>
      </c>
      <c t="n" r="B23" s="6">
        <v>1508</v>
      </c>
      <c t="n" r="C23" s="6">
        <v>784</v>
      </c>
    </row>
    <row spans="1:3" r="24">
      <c t="s" r="A24" s="4">
        <v>46</v>
      </c>
      <c t="n" r="B24" s="6">
        <v>2725</v>
      </c>
      <c t="n" r="C24" s="6">
        <v>2119</v>
      </c>
    </row>
    <row spans="1:3" r="25">
      <c t="s" r="A25" s="4">
        <v>47</v>
      </c>
      <c t="n" r="B25" s="6">
        <v>273</v>
      </c>
      <c t="n" r="C25" s="6">
        <v>0</v>
      </c>
    </row>
    <row spans="1:3" r="26">
      <c t="s" r="A26" s="4">
        <v>48</v>
      </c>
      <c t="n" r="B26" s="6">
        <v>9976</v>
      </c>
      <c t="n" r="C26" s="6">
        <v>1751</v>
      </c>
    </row>
    <row spans="1:3" r="27">
      <c t="s" r="A27" s="4">
        <v>49</v>
      </c>
      <c t="n" r="B27" s="6">
        <v>14482</v>
      </c>
      <c t="n" r="C27" s="6">
        <v>4654</v>
      </c>
    </row>
    <row spans="1:3" r="28">
      <c t="s" r="A28" s="3">
        <v>50</v>
      </c>
    </row>
    <row spans="1:3" r="29">
      <c t="s" r="A29" s="4">
        <v>51</v>
      </c>
      <c t="n" r="B29" s="6">
        <v>0</v>
      </c>
      <c t="n" r="C29" s="6">
        <v>8251</v>
      </c>
    </row>
    <row spans="1:3" r="30">
      <c t="s" r="A30" s="4">
        <v>52</v>
      </c>
      <c t="n" r="B30" s="7">
        <v>0</v>
      </c>
      <c t="n" r="C30" s="7">
        <v>8251</v>
      </c>
    </row>
    <row spans="1:3" r="31">
      <c t="s" r="A31" s="4">
        <v>53</v>
      </c>
      <c t="s" r="B31" s="4">
        <v>54</v>
      </c>
      <c t="s" r="C31" s="4">
        <v>54</v>
      </c>
    </row>
    <row spans="1:3" r="32">
      <c t="s" r="A32" s="3">
        <v>55</v>
      </c>
    </row>
    <row spans="1:3" r="33">
      <c t="s" r="A33" s="4">
        <v>56</v>
      </c>
      <c t="n" r="B33" s="7">
        <v>23501</v>
      </c>
      <c t="n" r="C33" s="7">
        <v>25850</v>
      </c>
    </row>
    <row spans="1:3" r="34">
      <c t="s" r="A34" s="3">
        <v>57</v>
      </c>
    </row>
    <row spans="1:3" r="35">
      <c t="s" r="A35" s="4">
        <v>58</v>
      </c>
      <c t="n" r="B35" s="6">
        <v>70</v>
      </c>
      <c t="n" r="C35" s="6">
        <v>69</v>
      </c>
    </row>
    <row spans="1:3" r="36">
      <c t="s" r="A36" s="4">
        <v>59</v>
      </c>
      <c t="n" r="B36" s="6">
        <v>-9806</v>
      </c>
      <c t="n" r="C36" s="6">
        <v>-9806</v>
      </c>
    </row>
    <row spans="1:3" r="37">
      <c t="s" r="A37" s="4">
        <v>60</v>
      </c>
      <c t="n" r="B37" s="6">
        <v>93886</v>
      </c>
      <c t="n" r="C37" s="6">
        <v>93386</v>
      </c>
    </row>
    <row spans="1:3" r="38">
      <c t="s" r="A38" s="4">
        <v>61</v>
      </c>
      <c t="n" r="B38" s="6">
        <v>-97598</v>
      </c>
      <c t="n" r="C38" s="6">
        <v>-81006</v>
      </c>
    </row>
    <row spans="1:3" r="39">
      <c t="s" r="A39" s="4">
        <v>62</v>
      </c>
      <c t="n" r="B39" s="6">
        <v>4918</v>
      </c>
      <c t="n" r="C39" s="6">
        <v>5302</v>
      </c>
    </row>
    <row spans="1:3" r="40">
      <c t="s" r="A40" s="4">
        <v>63</v>
      </c>
      <c t="n" r="B40" s="6">
        <v>-8530</v>
      </c>
      <c t="n" r="C40" s="6">
        <v>7945</v>
      </c>
    </row>
    <row spans="1:3" r="41">
      <c t="s" r="A41" s="4">
        <v>64</v>
      </c>
      <c t="n" r="B41" s="6">
        <v>29453</v>
      </c>
      <c t="n" r="C41" s="6">
        <v>46700</v>
      </c>
    </row>
    <row spans="1:3" r="42">
      <c t="s" r="A42" s="4">
        <v>65</v>
      </c>
    </row>
    <row spans="1:3" r="43">
      <c t="s" r="A43" s="3">
        <v>55</v>
      </c>
    </row>
    <row spans="1:3" r="44">
      <c t="s" r="A44" s="4">
        <v>56</v>
      </c>
      <c t="n" r="B44" s="7">
        <v>23501</v>
      </c>
      <c t="n" r="C44" s="7">
        <v>258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0</v>
      </c>
      <c t="s" r="B1" s="2">
        <v>1</v>
      </c>
    </row>
    <row spans="1:2" r="2">
      <c t="s" r="B2" s="2">
        <v>2</v>
      </c>
    </row>
    <row spans="1:2" r="3">
      <c t="s" r="A3" s="3">
        <v>189</v>
      </c>
    </row>
    <row spans="1:2" r="4">
      <c t="s" r="A4" s="4">
        <v>230</v>
      </c>
      <c t="s" r="B4" s="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r="A1" s="1">
        <v>237</v>
      </c>
      <c t="s" r="B1" s="2">
        <v>1</v>
      </c>
    </row>
    <row spans="1:2" r="2">
      <c t="s" r="B2" s="2">
        <v>2</v>
      </c>
    </row>
    <row spans="1:2" r="3">
      <c t="s" r="A3" s="3">
        <v>185</v>
      </c>
    </row>
    <row spans="1:2" r="4">
      <c t="s" r="A4" s="4">
        <v>238</v>
      </c>
      <c t="s" r="B4" s="4">
        <v>239</v>
      </c>
    </row>
    <row spans="1:2" r="5">
      <c t="s" r="A5" s="4">
        <v>240</v>
      </c>
      <c t="s" r="B5" s="4">
        <v>241</v>
      </c>
    </row>
    <row spans="1:2" r="6">
      <c t="s" r="A6" s="4">
        <v>242</v>
      </c>
      <c t="s" r="B6" s="4">
        <v>243</v>
      </c>
    </row>
    <row spans="1:2" r="7">
      <c t="s" r="A7" s="4">
        <v>26</v>
      </c>
      <c t="s" r="B7" s="4">
        <v>244</v>
      </c>
    </row>
    <row spans="1:2" r="8">
      <c t="s" r="A8" s="4">
        <v>245</v>
      </c>
      <c t="s" r="B8" s="4">
        <v>246</v>
      </c>
    </row>
    <row spans="1:2" r="9">
      <c t="s" r="A9" s="4">
        <v>247</v>
      </c>
      <c t="s" r="B9" s="4">
        <v>248</v>
      </c>
    </row>
    <row spans="1:2" r="10">
      <c t="s" r="A10" s="4">
        <v>249</v>
      </c>
      <c t="s" r="B10" s="4">
        <v>250</v>
      </c>
    </row>
    <row spans="1:2" r="11">
      <c t="s" r="A11" s="4">
        <v>209</v>
      </c>
      <c t="s" r="B11" s="4">
        <v>251</v>
      </c>
    </row>
    <row spans="1:2" r="12">
      <c t="s" r="A12" s="4">
        <v>252</v>
      </c>
      <c t="s" r="B12" s="4">
        <v>253</v>
      </c>
    </row>
    <row spans="1:2" r="13">
      <c t="s" r="A13" s="4">
        <v>254</v>
      </c>
      <c t="s" r="B13" s="4">
        <v>255</v>
      </c>
    </row>
    <row spans="1:2" r="14">
      <c t="s" r="A14" s="4">
        <v>221</v>
      </c>
      <c t="s" r="B14" s="4">
        <v>256</v>
      </c>
    </row>
    <row spans="1:2" r="15">
      <c t="s" r="A15" s="4">
        <v>257</v>
      </c>
      <c t="s" r="B15" s="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59</v>
      </c>
      <c t="s" r="B1" s="2">
        <v>1</v>
      </c>
    </row>
    <row spans="1:2" r="2">
      <c t="s" r="B2" s="2">
        <v>2</v>
      </c>
    </row>
    <row spans="1:2" r="3">
      <c t="s" r="A3" s="3">
        <v>192</v>
      </c>
    </row>
    <row spans="1:2" r="4">
      <c t="s" r="A4" s="4">
        <v>260</v>
      </c>
      <c t="s" r="B4" s="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62</v>
      </c>
      <c t="s" r="B1" s="2">
        <v>1</v>
      </c>
    </row>
    <row spans="1:2" r="2">
      <c t="s" r="B2" s="2">
        <v>2</v>
      </c>
    </row>
    <row spans="1:2" r="3">
      <c t="s" r="A3" s="3">
        <v>198</v>
      </c>
    </row>
    <row spans="1:2" r="4">
      <c t="s" r="A4" s="4">
        <v>263</v>
      </c>
      <c t="s" r="B4" s="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v>
      </c>
      <c t="s" r="B1" s="2">
        <v>2</v>
      </c>
      <c t="s" r="C1" s="2">
        <v>23</v>
      </c>
    </row>
    <row spans="1:3" r="2">
      <c t="s" r="A2" s="4">
        <v>67</v>
      </c>
      <c t="n" r="B2" s="7">
        <v>505</v>
      </c>
      <c t="n" r="C2" s="7">
        <v>462</v>
      </c>
    </row>
    <row spans="1:3" r="3">
      <c t="s" r="A3" s="4">
        <v>68</v>
      </c>
      <c t="n" r="B3" s="8">
        <v>0.01</v>
      </c>
      <c t="n" r="C3" s="8">
        <v>0.01</v>
      </c>
    </row>
    <row spans="1:3" r="4">
      <c t="s" r="A4" s="4">
        <v>69</v>
      </c>
      <c t="n" r="B4" s="6">
        <v>28000000</v>
      </c>
      <c t="n" r="C4" s="6">
        <v>28000000</v>
      </c>
    </row>
    <row spans="1:3" r="5">
      <c t="s" r="A5" s="4">
        <v>70</v>
      </c>
      <c t="n" r="B5" s="6">
        <v>22293295</v>
      </c>
      <c t="n" r="C5" s="6">
        <v>21162697</v>
      </c>
    </row>
    <row spans="1:3" r="6">
      <c t="s" r="A6" s="4">
        <v>71</v>
      </c>
      <c t="n" r="B6" s="7">
        <v>29954</v>
      </c>
      <c t="n" r="C6" s="7">
        <v>28435</v>
      </c>
    </row>
    <row spans="1:3" r="7">
      <c t="s" r="A7" s="4">
        <v>72</v>
      </c>
      <c t="n" r="B7" s="8">
        <v>0.01</v>
      </c>
      <c t="n" r="C7" s="8">
        <v>0.01</v>
      </c>
    </row>
    <row spans="1:3" r="8">
      <c t="s" r="A8" s="4">
        <v>73</v>
      </c>
      <c t="n" r="B8" s="6">
        <v>300000000</v>
      </c>
      <c t="n" r="C8" s="6">
        <v>300000000</v>
      </c>
    </row>
    <row spans="1:3" r="9">
      <c t="s" r="A9" s="4">
        <v>74</v>
      </c>
      <c t="n" r="B9" s="6">
        <v>6972023</v>
      </c>
      <c t="n" r="C9" s="6">
        <v>6917027</v>
      </c>
    </row>
    <row spans="1:3" r="10">
      <c t="s" r="A10" s="4">
        <v>75</v>
      </c>
      <c t="n" r="B10" s="6">
        <v>1209389</v>
      </c>
      <c t="n" r="C10" s="6">
        <v>1209389</v>
      </c>
    </row>
    <row spans="1:3" r="11">
      <c t="s" r="A11" s="4">
        <v>65</v>
      </c>
    </row>
    <row spans="1:3" r="12">
      <c t="s" r="A12" s="4">
        <v>68</v>
      </c>
      <c t="n" r="B12" s="8">
        <v>0.01</v>
      </c>
      <c t="n" r="C12" s="8">
        <v>0.01</v>
      </c>
    </row>
    <row spans="1:3" r="13">
      <c t="s" r="A13" s="4">
        <v>69</v>
      </c>
      <c t="n" r="B13" s="6">
        <v>28000000</v>
      </c>
      <c t="n" r="C13" s="6">
        <v>28000000</v>
      </c>
    </row>
    <row spans="1:3" r="14">
      <c t="s" r="A14" s="4">
        <v>70</v>
      </c>
      <c t="n" r="B14" s="6">
        <v>22293295</v>
      </c>
      <c t="n" r="C14" s="6">
        <v>21162697</v>
      </c>
    </row>
    <row spans="1:3" r="15">
      <c t="s" r="A15" s="4">
        <v>71</v>
      </c>
      <c t="n" r="B15" s="7">
        <v>29954</v>
      </c>
      <c t="n" r="C15" s="7">
        <v>284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65</v>
      </c>
      <c t="s" r="B1" s="2">
        <v>1</v>
      </c>
    </row>
    <row spans="1:2" r="2">
      <c t="s" r="B2" s="2">
        <v>2</v>
      </c>
    </row>
    <row spans="1:2" r="3">
      <c t="s" r="A3" s="3">
        <v>204</v>
      </c>
    </row>
    <row spans="1:2" r="4">
      <c t="s" r="A4" s="4">
        <v>266</v>
      </c>
      <c t="s" r="B4" s="4">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68</v>
      </c>
      <c t="s" r="B1" s="2">
        <v>1</v>
      </c>
    </row>
    <row spans="1:2" r="2">
      <c t="s" r="B2" s="2">
        <v>2</v>
      </c>
    </row>
    <row spans="1:2" r="3">
      <c t="s" r="A3" s="3">
        <v>210</v>
      </c>
    </row>
    <row spans="1:2" r="4">
      <c t="s" r="A4" s="4">
        <v>269</v>
      </c>
      <c t="s" r="B4" s="4">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71</v>
      </c>
      <c t="s" r="B1" s="2">
        <v>1</v>
      </c>
    </row>
    <row spans="1:2" r="2">
      <c t="s" r="B2" s="2">
        <v>2</v>
      </c>
    </row>
    <row spans="1:2" r="3">
      <c t="s" r="A3" s="3">
        <v>214</v>
      </c>
    </row>
    <row spans="1:2" r="4">
      <c t="s" r="A4" s="4">
        <v>272</v>
      </c>
      <c t="s" r="B4" s="4">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74</v>
      </c>
      <c t="s" r="B1" s="2">
        <v>1</v>
      </c>
    </row>
    <row spans="1:2" r="2">
      <c t="s" r="B2" s="2">
        <v>2</v>
      </c>
    </row>
    <row spans="1:2" r="3">
      <c t="s" r="A3" s="3">
        <v>214</v>
      </c>
    </row>
    <row spans="1:2" r="4">
      <c t="s" r="A4" s="4">
        <v>275</v>
      </c>
      <c t="s" r="B4" s="4">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7</v>
      </c>
      <c t="s" r="B1" s="2">
        <v>1</v>
      </c>
    </row>
    <row spans="1:2" r="2">
      <c t="s" r="B2" s="2">
        <v>2</v>
      </c>
    </row>
    <row spans="1:2" r="3">
      <c t="s" r="A3" s="3">
        <v>219</v>
      </c>
    </row>
    <row spans="1:2" r="4">
      <c t="s" r="A4" s="4">
        <v>278</v>
      </c>
      <c t="s" r="B4" s="4">
        <v>279</v>
      </c>
    </row>
    <row spans="1:2" r="5">
      <c t="s" r="A5" s="4">
        <v>280</v>
      </c>
      <c t="s" r="B5" s="4">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82</v>
      </c>
      <c t="s" r="B1" s="2">
        <v>1</v>
      </c>
    </row>
    <row spans="1:2" r="2">
      <c t="s" r="B2" s="2">
        <v>2</v>
      </c>
    </row>
    <row spans="1:2" r="3">
      <c t="s" r="A3" s="3">
        <v>222</v>
      </c>
    </row>
    <row spans="1:2" r="4">
      <c t="s" r="A4" s="4">
        <v>283</v>
      </c>
      <c t="s" r="B4" s="4">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5</v>
      </c>
      <c t="s" r="B1" s="2">
        <v>1</v>
      </c>
    </row>
    <row spans="1:2" r="2">
      <c t="s" r="B2" s="2">
        <v>2</v>
      </c>
    </row>
    <row spans="1:2" r="3">
      <c t="s" r="A3" s="3">
        <v>225</v>
      </c>
    </row>
    <row spans="1:2" r="4">
      <c t="s" r="A4" s="4">
        <v>286</v>
      </c>
      <c t="s" r="B4" s="4">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51"/>
    <col customWidth="1" max="2" min="2" width="27"/>
    <col customWidth="1" max="3" min="3" width="27"/>
    <col customWidth="1" max="4" min="4" width="21"/>
    <col customWidth="1" max="5" min="5" width="34"/>
    <col customWidth="1" max="6" min="6" width="27"/>
    <col customWidth="1" max="7" min="7" width="41"/>
    <col customWidth="1" max="8" min="8" width="21"/>
    <col customWidth="1" max="9" min="9" width="28"/>
    <col customWidth="1" max="10" min="10" width="14"/>
    <col customWidth="1" max="11" min="11" width="21"/>
    <col customWidth="1" max="12" min="12" width="14"/>
  </cols>
  <sheetData>
    <row spans="1:12" r="1">
      <c t="s" r="A1" s="1">
        <v>288</v>
      </c>
      <c t="s" r="B1" s="2">
        <v>289</v>
      </c>
      <c t="s" r="C1" s="2">
        <v>289</v>
      </c>
      <c t="s" r="D1" s="2">
        <v>290</v>
      </c>
      <c t="s" r="E1" s="2">
        <v>291</v>
      </c>
      <c t="s" r="F1" s="2">
        <v>289</v>
      </c>
      <c t="s" r="G1" s="2">
        <v>292</v>
      </c>
      <c t="s" r="H1" s="2">
        <v>290</v>
      </c>
      <c t="s" r="I1" s="2">
        <v>293</v>
      </c>
      <c t="s" r="J1" s="2">
        <v>3</v>
      </c>
      <c t="s" r="K1" s="2">
        <v>294</v>
      </c>
      <c t="s" r="L1" s="2">
        <v>295</v>
      </c>
    </row>
    <row spans="1:12" r="2">
      <c t="s" r="A2" s="3">
        <v>296</v>
      </c>
    </row>
    <row spans="1:12" r="3">
      <c t="s" r="A3" s="4">
        <v>297</v>
      </c>
      <c t="n" r="C3" s="7">
        <v>1638</v>
      </c>
      <c t="n" r="D3" s="7">
        <v>2560</v>
      </c>
      <c t="n" r="F3" s="7">
        <v>4719</v>
      </c>
      <c t="n" r="H3" s="7">
        <v>7393</v>
      </c>
    </row>
    <row spans="1:12" r="4">
      <c t="s" r="A4" s="4">
        <v>25</v>
      </c>
      <c t="n" r="B4" s="7">
        <v>131</v>
      </c>
      <c t="n" r="C4" s="7">
        <v>131</v>
      </c>
      <c t="n" r="D4" s="7">
        <v>2891</v>
      </c>
      <c t="n" r="E4" s="7">
        <v>131</v>
      </c>
      <c t="n" r="F4" s="6">
        <v>131</v>
      </c>
      <c t="n" r="G4" s="7">
        <v>131</v>
      </c>
      <c t="n" r="H4" s="6">
        <v>2891</v>
      </c>
      <c t="n" r="I4" s="7">
        <v>769</v>
      </c>
      <c t="n" r="K4" s="7">
        <v>16120</v>
      </c>
    </row>
    <row spans="1:12" r="5">
      <c t="s" r="A5" s="4">
        <v>298</v>
      </c>
      <c t="n" r="F5" s="7">
        <v>0</v>
      </c>
      <c t="n" r="H5" s="7">
        <v>20</v>
      </c>
    </row>
    <row spans="1:12" r="6">
      <c t="s" r="A6" s="4">
        <v>299</v>
      </c>
      <c t="n" r="B6" s="6">
        <v>1</v>
      </c>
      <c t="n" r="C6" s="6">
        <v>1</v>
      </c>
      <c t="n" r="E6" s="6">
        <v>1</v>
      </c>
      <c t="n" r="F6" s="6">
        <v>1</v>
      </c>
      <c t="n" r="G6" s="6">
        <v>1</v>
      </c>
    </row>
    <row spans="1:12" r="7">
      <c t="s" r="A7" s="4">
        <v>300</v>
      </c>
      <c t="n" r="E7" s="6">
        <v>2</v>
      </c>
    </row>
    <row spans="1:12" r="8">
      <c t="s" r="A8" s="4">
        <v>301</v>
      </c>
      <c t="n" r="E8" s="6">
        <v>2</v>
      </c>
      <c t="n" r="G8" s="6">
        <v>2</v>
      </c>
      <c t="n" r="I8" s="6">
        <v>3</v>
      </c>
    </row>
    <row spans="1:12" r="9">
      <c t="s" r="A9" s="4">
        <v>302</v>
      </c>
    </row>
    <row spans="1:12" r="10">
      <c t="s" r="A10" s="3">
        <v>296</v>
      </c>
    </row>
    <row spans="1:12" r="11">
      <c t="s" r="A11" s="4">
        <v>303</v>
      </c>
      <c t="n" r="C11" s="7">
        <v>7800</v>
      </c>
    </row>
    <row spans="1:12" r="12">
      <c t="s" r="A12" s="4">
        <v>298</v>
      </c>
      <c t="n" r="C12" s="7">
        <v>3400</v>
      </c>
    </row>
    <row spans="1:12" r="13">
      <c t="s" r="A13" s="4">
        <v>304</v>
      </c>
    </row>
    <row spans="1:12" r="14">
      <c t="s" r="A14" s="3">
        <v>296</v>
      </c>
    </row>
    <row spans="1:12" r="15">
      <c t="s" r="A15" s="4">
        <v>305</v>
      </c>
      <c t="s" r="B15" s="4">
        <v>306</v>
      </c>
      <c t="s" r="C15" s="4">
        <v>306</v>
      </c>
      <c t="s" r="E15" s="4">
        <v>306</v>
      </c>
      <c t="s" r="F15" s="4">
        <v>306</v>
      </c>
      <c t="s" r="G15" s="4">
        <v>306</v>
      </c>
      <c t="s" r="L15" s="4">
        <v>307</v>
      </c>
    </row>
    <row spans="1:12" r="16">
      <c t="s" r="A16" s="4">
        <v>308</v>
      </c>
    </row>
    <row spans="1:12" r="17">
      <c t="s" r="A17" s="3">
        <v>309</v>
      </c>
    </row>
    <row spans="1:12" r="18">
      <c t="s" r="A18" s="4">
        <v>310</v>
      </c>
      <c t="s" r="B18" s="4">
        <v>311</v>
      </c>
    </row>
    <row spans="1:12" r="19">
      <c t="s" r="A19" s="4">
        <v>312</v>
      </c>
    </row>
    <row spans="1:12" r="20">
      <c t="s" r="A20" s="3">
        <v>296</v>
      </c>
    </row>
    <row spans="1:12" r="21">
      <c t="s" r="A21" s="4">
        <v>305</v>
      </c>
      <c t="s" r="J21" s="4">
        <v>306</v>
      </c>
    </row>
    <row spans="1:12" r="22">
      <c t="s" r="A22" s="4">
        <v>313</v>
      </c>
    </row>
    <row spans="1:12" r="23">
      <c t="s" r="A23" s="3">
        <v>309</v>
      </c>
    </row>
    <row spans="1:12" r="24">
      <c t="s" r="A24" s="4">
        <v>314</v>
      </c>
      <c t="s" r="B24" s="4">
        <v>3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15</v>
      </c>
      <c t="s" r="B1" s="2">
        <v>2</v>
      </c>
      <c t="s" r="C1" s="2">
        <v>316</v>
      </c>
      <c t="s" r="D1" s="2">
        <v>23</v>
      </c>
    </row>
    <row spans="1:4" r="2">
      <c t="s" r="A2" s="3">
        <v>309</v>
      </c>
    </row>
    <row spans="1:4" r="3">
      <c t="s" r="A3" s="4">
        <v>317</v>
      </c>
      <c t="n" r="B3" s="7">
        <v>273000</v>
      </c>
      <c t="n" r="D3" s="7">
        <v>0</v>
      </c>
    </row>
    <row spans="1:4" r="4">
      <c t="s" r="A4" s="4">
        <v>318</v>
      </c>
    </row>
    <row spans="1:4" r="5">
      <c t="s" r="A5" s="3">
        <v>309</v>
      </c>
    </row>
    <row spans="1:4" r="6">
      <c t="s" r="A6" s="4">
        <v>317</v>
      </c>
      <c t="n" r="C6" s="7">
        <v>625000</v>
      </c>
    </row>
    <row spans="1:4" r="7">
      <c t="s" r="A7" s="4">
        <v>319</v>
      </c>
    </row>
    <row spans="1:4" r="8">
      <c t="s" r="A8" s="3">
        <v>309</v>
      </c>
    </row>
    <row spans="1:4" r="9">
      <c t="s" r="A9" s="4">
        <v>320</v>
      </c>
      <c t="n" r="B9" s="6">
        <v>200000</v>
      </c>
    </row>
    <row spans="1:4" r="10">
      <c t="s" r="A10" s="4">
        <v>321</v>
      </c>
    </row>
    <row spans="1:4" r="11">
      <c t="s" r="A11" s="3">
        <v>309</v>
      </c>
    </row>
    <row spans="1:4" r="12">
      <c t="s" r="A12" s="4">
        <v>320</v>
      </c>
      <c t="n" r="B12" s="7">
        <v>750000</v>
      </c>
    </row>
    <row spans="1:4" r="13">
      <c t="s" r="A13" s="4">
        <v>308</v>
      </c>
    </row>
    <row spans="1:4" r="14">
      <c t="s" r="A14" s="3">
        <v>309</v>
      </c>
    </row>
    <row spans="1:4" r="15">
      <c t="s" r="A15" s="4">
        <v>310</v>
      </c>
      <c t="s" r="B15" s="4">
        <v>311</v>
      </c>
    </row>
    <row spans="1:4" r="16">
      <c t="s" r="A16" s="4">
        <v>322</v>
      </c>
    </row>
    <row spans="1:4" r="17">
      <c t="s" r="A17" s="3">
        <v>309</v>
      </c>
    </row>
    <row spans="1:4" r="18">
      <c t="s" r="A18" s="4">
        <v>323</v>
      </c>
      <c t="s" r="B18" s="4">
        <v>324</v>
      </c>
    </row>
    <row spans="1:4" r="19">
      <c t="s" r="A19" s="4">
        <v>313</v>
      </c>
    </row>
    <row spans="1:4" r="20">
      <c t="s" r="A20" s="3">
        <v>309</v>
      </c>
    </row>
    <row spans="1:4" r="21">
      <c t="s" r="A21" s="4">
        <v>323</v>
      </c>
      <c t="s" r="B21" s="4">
        <v>31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 customWidth="1" max="6" min="6" width="14"/>
  </cols>
  <sheetData>
    <row spans="1:6" r="1">
      <c t="s" r="A1" s="1">
        <v>325</v>
      </c>
      <c t="s" r="B1" s="2">
        <v>2</v>
      </c>
      <c t="s" r="C1" s="2">
        <v>23</v>
      </c>
      <c t="s" r="D1" s="2">
        <v>2</v>
      </c>
      <c t="s" r="E1" s="2">
        <v>326</v>
      </c>
      <c t="s" r="F1" s="2">
        <v>327</v>
      </c>
    </row>
    <row spans="1:6" r="2">
      <c t="s" r="A2" s="4">
        <v>313</v>
      </c>
    </row>
    <row spans="1:6" r="3">
      <c t="s" r="A3" s="3">
        <v>328</v>
      </c>
    </row>
    <row spans="1:6" r="4">
      <c t="s" r="A4" s="4">
        <v>314</v>
      </c>
      <c t="s" r="B4" s="4">
        <v>311</v>
      </c>
    </row>
    <row spans="1:6" r="5">
      <c t="s" r="A5" s="4">
        <v>329</v>
      </c>
    </row>
    <row spans="1:6" r="6">
      <c t="s" r="A6" s="3">
        <v>328</v>
      </c>
    </row>
    <row spans="1:6" r="7">
      <c t="s" r="A7" s="4">
        <v>330</v>
      </c>
      <c t="n" r="E7" s="7">
        <v>8000000</v>
      </c>
    </row>
    <row spans="1:6" r="8">
      <c t="s" r="A8" s="4">
        <v>331</v>
      </c>
      <c t="n" r="C8" s="7">
        <v>5500000</v>
      </c>
    </row>
    <row spans="1:6" r="9">
      <c t="s" r="A9" s="4">
        <v>332</v>
      </c>
    </row>
    <row spans="1:6" r="10">
      <c t="s" r="A10" s="3">
        <v>328</v>
      </c>
    </row>
    <row spans="1:6" r="11">
      <c t="s" r="A11" s="4">
        <v>333</v>
      </c>
      <c t="s" r="C11" s="4">
        <v>334</v>
      </c>
    </row>
    <row spans="1:6" r="12">
      <c t="s" r="A12" s="4">
        <v>335</v>
      </c>
    </row>
    <row spans="1:6" r="13">
      <c t="s" r="A13" s="3">
        <v>328</v>
      </c>
    </row>
    <row spans="1:6" r="14">
      <c t="s" r="A14" s="4">
        <v>336</v>
      </c>
      <c t="s" r="C14" s="4">
        <v>337</v>
      </c>
    </row>
    <row spans="1:6" r="15">
      <c t="s" r="A15" s="4">
        <v>338</v>
      </c>
    </row>
    <row spans="1:6" r="16">
      <c t="s" r="A16" s="3">
        <v>328</v>
      </c>
    </row>
    <row spans="1:6" r="17">
      <c t="s" r="A17" s="4">
        <v>339</v>
      </c>
      <c t="s" r="E17" s="4">
        <v>340</v>
      </c>
    </row>
    <row spans="1:6" r="18">
      <c t="s" r="A18" s="4">
        <v>341</v>
      </c>
    </row>
    <row spans="1:6" r="19">
      <c t="s" r="A19" s="3">
        <v>328</v>
      </c>
    </row>
    <row spans="1:6" r="20">
      <c t="s" r="A20" s="4">
        <v>339</v>
      </c>
      <c t="s" r="C20" s="4">
        <v>342</v>
      </c>
    </row>
    <row spans="1:6" r="21">
      <c t="s" r="A21" s="4">
        <v>308</v>
      </c>
    </row>
    <row spans="1:6" r="22">
      <c t="s" r="A22" s="3">
        <v>328</v>
      </c>
    </row>
    <row spans="1:6" r="23">
      <c t="s" r="A23" s="4">
        <v>310</v>
      </c>
      <c t="s" r="B23" s="4">
        <v>311</v>
      </c>
    </row>
    <row spans="1:6" r="24">
      <c t="s" r="A24" s="4">
        <v>343</v>
      </c>
    </row>
    <row spans="1:6" r="25">
      <c t="s" r="A25" s="3">
        <v>328</v>
      </c>
    </row>
    <row spans="1:6" r="26">
      <c t="s" r="A26" s="4">
        <v>344</v>
      </c>
      <c t="n" r="F26" s="7">
        <v>5000000</v>
      </c>
    </row>
    <row spans="1:6" r="27">
      <c t="s" r="A27" s="4">
        <v>302</v>
      </c>
    </row>
    <row spans="1:6" r="28">
      <c t="s" r="A28" s="3">
        <v>328</v>
      </c>
    </row>
    <row spans="1:6" r="29">
      <c t="s" r="A29" s="4">
        <v>345</v>
      </c>
      <c t="n" r="D29" s="7">
        <v>11300000</v>
      </c>
    </row>
    <row spans="1:6" r="30">
      <c t="s" r="A30" s="4">
        <v>313</v>
      </c>
    </row>
    <row spans="1:6" r="31">
      <c t="s" r="A31" s="3">
        <v>328</v>
      </c>
    </row>
    <row spans="1:6" r="32">
      <c t="s" r="A32" s="4">
        <v>323</v>
      </c>
      <c t="s" r="B32" s="4">
        <v>3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6</v>
      </c>
      <c t="s" r="B1" s="2">
        <v>77</v>
      </c>
      <c t="s" r="D1" s="2">
        <v>1</v>
      </c>
    </row>
    <row spans="1:5" r="2">
      <c t="s" r="B2" s="2">
        <v>2</v>
      </c>
      <c t="s" r="C2" s="2">
        <v>78</v>
      </c>
      <c t="s" r="D2" s="2">
        <v>2</v>
      </c>
      <c t="s" r="E2" s="2">
        <v>78</v>
      </c>
    </row>
    <row spans="1:5" r="3">
      <c t="s" r="A3" s="3">
        <v>79</v>
      </c>
    </row>
    <row spans="1:5" r="4">
      <c t="s" r="A4" s="4">
        <v>80</v>
      </c>
      <c t="n" r="B4" s="7">
        <v>11</v>
      </c>
      <c t="n" r="C4" s="7">
        <v>37</v>
      </c>
      <c t="n" r="D4" s="7">
        <v>43</v>
      </c>
      <c t="n" r="E4" s="7">
        <v>111</v>
      </c>
    </row>
    <row spans="1:5" r="5">
      <c t="s" r="A5" s="4">
        <v>81</v>
      </c>
      <c t="n" r="B5" s="6">
        <v>10</v>
      </c>
      <c t="n" r="C5" s="6">
        <v>48</v>
      </c>
      <c t="n" r="D5" s="6">
        <v>127</v>
      </c>
      <c t="n" r="E5" s="6">
        <v>466</v>
      </c>
    </row>
    <row spans="1:5" r="6">
      <c t="s" r="A6" s="4">
        <v>82</v>
      </c>
      <c t="n" r="B6" s="6">
        <v>1617</v>
      </c>
      <c t="n" r="C6" s="6">
        <v>2475</v>
      </c>
      <c t="n" r="D6" s="6">
        <v>4549</v>
      </c>
      <c t="n" r="E6" s="6">
        <v>6816</v>
      </c>
    </row>
    <row spans="1:5" r="7">
      <c t="s" r="A7" s="4">
        <v>83</v>
      </c>
      <c t="n" r="B7" s="6">
        <v>1638</v>
      </c>
      <c t="n" r="C7" s="6">
        <v>2560</v>
      </c>
      <c t="n" r="D7" s="6">
        <v>4719</v>
      </c>
      <c t="n" r="E7" s="6">
        <v>7393</v>
      </c>
    </row>
    <row spans="1:5" r="8">
      <c t="s" r="A8" s="4">
        <v>84</v>
      </c>
      <c t="n" r="B8" s="6">
        <v>-1638</v>
      </c>
      <c t="n" r="C8" s="6">
        <v>-2560</v>
      </c>
      <c t="n" r="D8" s="6">
        <v>-4719</v>
      </c>
      <c t="n" r="E8" s="6">
        <v>-7393</v>
      </c>
    </row>
    <row spans="1:5" r="9">
      <c t="s" r="A9" s="3">
        <v>85</v>
      </c>
    </row>
    <row spans="1:5" r="10">
      <c t="s" r="A10" s="4">
        <v>86</v>
      </c>
      <c t="n" r="B10" s="6">
        <v>-444</v>
      </c>
      <c t="n" r="C10" s="6">
        <v>-168</v>
      </c>
      <c t="n" r="D10" s="6">
        <v>-587</v>
      </c>
      <c t="n" r="E10" s="6">
        <v>-168</v>
      </c>
    </row>
    <row spans="1:5" r="11">
      <c t="s" r="A11" s="4">
        <v>87</v>
      </c>
      <c t="n" r="B11" s="6">
        <v>0</v>
      </c>
      <c t="n" r="C11" s="6">
        <v>1888</v>
      </c>
      <c t="n" r="D11" s="6">
        <v>0</v>
      </c>
      <c t="n" r="E11" s="6">
        <v>1888</v>
      </c>
    </row>
    <row spans="1:5" r="12">
      <c t="s" r="A12" s="4">
        <v>88</v>
      </c>
      <c t="n" r="B12" s="6">
        <v>18</v>
      </c>
      <c t="n" r="C12" s="6">
        <v>117</v>
      </c>
      <c t="n" r="D12" s="6">
        <v>83</v>
      </c>
      <c t="n" r="E12" s="6">
        <v>230</v>
      </c>
    </row>
    <row spans="1:5" r="13">
      <c t="s" r="A13" s="4">
        <v>89</v>
      </c>
      <c t="n" r="B13" s="6">
        <v>-426</v>
      </c>
      <c t="n" r="C13" s="6">
        <v>1837</v>
      </c>
      <c t="n" r="D13" s="6">
        <v>-504</v>
      </c>
      <c t="n" r="E13" s="6">
        <v>1950</v>
      </c>
    </row>
    <row spans="1:5" r="14">
      <c t="s" r="A14" s="4">
        <v>90</v>
      </c>
      <c t="n" r="B14" s="6">
        <v>-2064</v>
      </c>
      <c t="n" r="C14" s="6">
        <v>-723</v>
      </c>
      <c t="n" r="D14" s="6">
        <v>-5223</v>
      </c>
      <c t="n" r="E14" s="6">
        <v>-5443</v>
      </c>
    </row>
    <row spans="1:5" r="15">
      <c t="s" r="A15" s="4">
        <v>91</v>
      </c>
      <c t="n" r="B15" s="6">
        <v>0</v>
      </c>
      <c t="n" r="C15" s="6">
        <v>-43</v>
      </c>
      <c t="n" r="D15" s="6">
        <v>0</v>
      </c>
      <c t="n" r="E15" s="6">
        <v>-43</v>
      </c>
    </row>
    <row spans="1:5" r="16">
      <c t="s" r="A16" s="4">
        <v>92</v>
      </c>
      <c t="n" r="B16" s="6">
        <v>-2064</v>
      </c>
      <c t="n" r="C16" s="6">
        <v>-766</v>
      </c>
      <c t="n" r="D16" s="6">
        <v>-5223</v>
      </c>
      <c t="n" r="E16" s="6">
        <v>-5486</v>
      </c>
    </row>
    <row spans="1:5" r="17">
      <c t="s" r="A17" s="3">
        <v>93</v>
      </c>
    </row>
    <row spans="1:5" r="18">
      <c t="s" r="A18" s="4">
        <v>94</v>
      </c>
      <c t="n" r="B18" s="6">
        <v>-12458</v>
      </c>
      <c t="n" r="C18" s="6">
        <v>-1349</v>
      </c>
      <c t="n" r="D18" s="6">
        <v>-13718</v>
      </c>
      <c t="n" r="E18" s="6">
        <v>-1972</v>
      </c>
    </row>
    <row spans="1:5" r="19">
      <c t="s" r="A19" s="4">
        <v>95</v>
      </c>
      <c t="n" r="B19" s="6">
        <v>-12458</v>
      </c>
      <c t="n" r="C19" s="6">
        <v>-1349</v>
      </c>
      <c t="n" r="D19" s="6">
        <v>-13718</v>
      </c>
      <c t="n" r="E19" s="6">
        <v>-1972</v>
      </c>
    </row>
    <row spans="1:5" r="20">
      <c t="s" r="A20" s="4">
        <v>96</v>
      </c>
      <c t="n" r="B20" s="6">
        <v>-14522</v>
      </c>
      <c t="n" r="C20" s="6">
        <v>-2115</v>
      </c>
      <c t="n" r="D20" s="6">
        <v>-18941</v>
      </c>
      <c t="n" r="E20" s="6">
        <v>-7458</v>
      </c>
    </row>
    <row spans="1:5" r="21">
      <c t="s" r="A21" s="4">
        <v>97</v>
      </c>
      <c t="n" r="B21" s="6">
        <v>-468</v>
      </c>
      <c t="n" r="C21" s="6">
        <v>-437</v>
      </c>
      <c t="n" r="D21" s="6">
        <v>-1381</v>
      </c>
      <c t="n" r="E21" s="6">
        <v>-1296</v>
      </c>
    </row>
    <row spans="1:5" r="22">
      <c t="s" r="A22" s="4">
        <v>98</v>
      </c>
      <c t="n" r="B22" s="6">
        <v>3730</v>
      </c>
      <c t="n" r="C22" s="6">
        <v>0</v>
      </c>
      <c t="n" r="D22" s="6">
        <v>3730</v>
      </c>
      <c t="n" r="E22" s="6">
        <v>0</v>
      </c>
    </row>
    <row spans="1:5" r="23">
      <c t="s" r="A23" s="4">
        <v>99</v>
      </c>
      <c t="n" r="B23" s="7">
        <v>-11260</v>
      </c>
      <c t="n" r="C23" s="7">
        <v>-2552</v>
      </c>
      <c t="n" r="D23" s="7">
        <v>-16592</v>
      </c>
      <c t="n" r="E23" s="7">
        <v>-8754</v>
      </c>
    </row>
    <row spans="1:5" r="24">
      <c t="s" r="A24" s="3">
        <v>100</v>
      </c>
    </row>
    <row spans="1:5" r="25">
      <c t="s" r="A25" s="4">
        <v>101</v>
      </c>
      <c t="n" r="B25" s="6">
        <v>5762634</v>
      </c>
      <c t="n" r="C25" s="6">
        <v>5712638</v>
      </c>
      <c t="n" r="D25" s="6">
        <v>5740904</v>
      </c>
      <c t="n" r="E25" s="6">
        <v>5709709</v>
      </c>
    </row>
    <row spans="1:5" r="26">
      <c t="s" r="A26" s="4">
        <v>102</v>
      </c>
      <c t="n" r="B26" s="6">
        <v>8500271</v>
      </c>
      <c t="n" r="C26" s="6">
        <v>5712638</v>
      </c>
      <c t="n" r="D26" s="6">
        <v>5740904</v>
      </c>
      <c t="n" r="E26" s="6">
        <v>5709709</v>
      </c>
    </row>
    <row spans="1:5" r="27">
      <c t="s" r="A27" s="3">
        <v>103</v>
      </c>
    </row>
    <row spans="1:5" r="28">
      <c t="s" r="A28" s="4">
        <v>104</v>
      </c>
      <c t="n" r="B28" s="8">
        <v>0.21</v>
      </c>
      <c t="n" r="C28" s="8">
        <v>-0.21</v>
      </c>
      <c t="n" r="D28" s="8">
        <v>-0.5</v>
      </c>
      <c t="n" r="E28" s="8">
        <v>-1.19</v>
      </c>
    </row>
    <row spans="1:5" r="29">
      <c t="s" r="A29" s="4">
        <v>105</v>
      </c>
      <c t="n" r="B29" s="9">
        <v>-2.16</v>
      </c>
      <c t="n" r="C29" s="9">
        <v>-0.24</v>
      </c>
      <c t="n" r="D29" s="9">
        <v>-2.39</v>
      </c>
      <c t="n" r="E29" s="9">
        <v>-0.35</v>
      </c>
    </row>
    <row spans="1:5" r="30">
      <c t="s" r="A30" s="4">
        <v>106</v>
      </c>
      <c t="n" r="B30" s="9">
        <v>-1.95</v>
      </c>
      <c t="n" r="C30" s="9">
        <v>-0.45</v>
      </c>
      <c t="n" r="D30" s="9">
        <v>-2.89</v>
      </c>
      <c t="n" r="E30" s="9">
        <v>-1.53</v>
      </c>
    </row>
    <row spans="1:5" r="31">
      <c t="s" r="A31" s="3">
        <v>107</v>
      </c>
    </row>
    <row spans="1:5" r="32">
      <c t="s" r="A32" s="4">
        <v>108</v>
      </c>
      <c t="n" r="B32" s="9">
        <v>-0.24</v>
      </c>
      <c t="n" r="C32" s="9">
        <v>-0.21</v>
      </c>
      <c t="n" r="D32" s="9">
        <v>-0.5</v>
      </c>
      <c t="n" r="E32" s="9">
        <v>-1.19</v>
      </c>
    </row>
    <row spans="1:5" r="33">
      <c t="s" r="A33" s="4">
        <v>105</v>
      </c>
      <c t="n" r="B33" s="9">
        <v>-1.47</v>
      </c>
      <c t="n" r="C33" s="9">
        <v>-0.24</v>
      </c>
      <c t="n" r="D33" s="9">
        <v>-2.39</v>
      </c>
      <c t="n" r="E33" s="9">
        <v>-0.35</v>
      </c>
    </row>
    <row spans="1:5" r="34">
      <c t="s" r="A34" s="4">
        <v>106</v>
      </c>
      <c t="n" r="B34" s="8">
        <v>-1.71</v>
      </c>
      <c t="n" r="C34" s="8">
        <v>-0.45</v>
      </c>
      <c t="n" r="D34" s="8">
        <v>-2.89</v>
      </c>
      <c t="n" r="E34" s="8">
        <v>-1.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6</v>
      </c>
      <c t="s" r="B1" s="2">
        <v>77</v>
      </c>
      <c t="s" r="D1" s="2">
        <v>1</v>
      </c>
    </row>
    <row spans="1:5" r="2">
      <c t="s" r="B2" s="2">
        <v>2</v>
      </c>
      <c t="s" r="C2" s="2">
        <v>78</v>
      </c>
      <c t="s" r="D2" s="2">
        <v>2</v>
      </c>
      <c t="s" r="E2" s="2">
        <v>78</v>
      </c>
    </row>
    <row spans="1:5" r="3">
      <c t="s" r="A3" s="3">
        <v>347</v>
      </c>
    </row>
    <row spans="1:5" r="4">
      <c t="s" r="A4" s="4">
        <v>348</v>
      </c>
      <c t="n" r="B4" s="7">
        <v>344</v>
      </c>
      <c t="n" r="C4" s="7">
        <v>688</v>
      </c>
      <c t="n" r="D4" s="7">
        <v>1559</v>
      </c>
      <c t="n" r="E4" s="7">
        <v>3543</v>
      </c>
    </row>
    <row spans="1:5" r="5">
      <c t="s" r="A5" s="4">
        <v>349</v>
      </c>
      <c t="n" r="B5" s="6">
        <v>534</v>
      </c>
      <c t="n" r="C5" s="6">
        <v>1926</v>
      </c>
      <c t="n" r="D5" s="6">
        <v>2533</v>
      </c>
      <c t="n" r="E5" s="6">
        <v>5085</v>
      </c>
    </row>
    <row spans="1:5" r="6">
      <c t="s" r="A6" s="4">
        <v>350</v>
      </c>
      <c t="n" r="B6" s="6">
        <v>203</v>
      </c>
      <c t="n" r="C6" s="6">
        <v>209</v>
      </c>
      <c t="n" r="D6" s="6">
        <v>607</v>
      </c>
      <c t="n" r="E6" s="6">
        <v>651</v>
      </c>
    </row>
    <row spans="1:5" r="7">
      <c t="s" r="A7" s="4">
        <v>351</v>
      </c>
      <c t="n" r="B7" s="6">
        <v>11280</v>
      </c>
      <c t="n" r="C7" s="6">
        <v>0</v>
      </c>
      <c t="n" r="D7" s="6">
        <v>11280</v>
      </c>
      <c t="n" r="E7" s="6">
        <v>0</v>
      </c>
    </row>
    <row spans="1:5" r="8">
      <c t="s" r="A8" s="4">
        <v>352</v>
      </c>
      <c t="n" r="B8" s="6">
        <v>797</v>
      </c>
      <c t="n" r="C8" s="6">
        <v>67</v>
      </c>
      <c t="n" r="D8" s="6">
        <v>893</v>
      </c>
      <c t="n" r="E8" s="6">
        <v>115</v>
      </c>
    </row>
    <row spans="1:5" r="9">
      <c t="s" r="A9" s="4">
        <v>353</v>
      </c>
      <c t="n" r="B9" s="6">
        <v>12814</v>
      </c>
      <c t="n" r="C9" s="6">
        <v>2202</v>
      </c>
      <c t="n" r="D9" s="6">
        <v>15313</v>
      </c>
      <c t="n" r="E9" s="6">
        <v>5851</v>
      </c>
    </row>
    <row spans="1:5" r="10">
      <c t="s" r="A10" s="4">
        <v>354</v>
      </c>
      <c t="n" r="B10" s="6">
        <v>-12</v>
      </c>
      <c t="n" r="C10" s="6">
        <v>-165</v>
      </c>
      <c t="n" r="D10" s="6">
        <v>-36</v>
      </c>
      <c t="n" r="E10" s="6">
        <v>-336</v>
      </c>
    </row>
    <row spans="1:5" r="11">
      <c t="s" r="A11" s="4">
        <v>355</v>
      </c>
      <c t="n" r="B11" s="7">
        <v>-12458</v>
      </c>
      <c t="n" r="C11" s="7">
        <v>-1349</v>
      </c>
      <c t="n" r="D11" s="7">
        <v>-13718</v>
      </c>
      <c t="n" r="E11" s="7">
        <v>-197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6</v>
      </c>
      <c t="s" r="B1" s="2">
        <v>2</v>
      </c>
      <c t="s" r="C1" s="2">
        <v>23</v>
      </c>
    </row>
    <row spans="1:3" r="2">
      <c t="s" r="A2" s="3">
        <v>357</v>
      </c>
    </row>
    <row spans="1:3" r="3">
      <c t="s" r="A3" s="4">
        <v>358</v>
      </c>
      <c t="n" r="B3" s="7">
        <v>24248</v>
      </c>
      <c t="n" r="C3" s="7">
        <v>1161</v>
      </c>
    </row>
    <row spans="1:3" r="4">
      <c t="s" r="A4" s="4">
        <v>359</v>
      </c>
    </row>
    <row spans="1:3" r="5">
      <c t="s" r="A5" s="3">
        <v>357</v>
      </c>
    </row>
    <row spans="1:3" r="6">
      <c t="s" r="A6" s="4">
        <v>360</v>
      </c>
      <c t="n" r="B6" s="6">
        <v>72</v>
      </c>
      <c t="n" r="C6" s="6">
        <v>282</v>
      </c>
    </row>
    <row spans="1:3" r="7">
      <c t="s" r="A7" s="4">
        <v>27</v>
      </c>
      <c t="n" r="B7" s="6">
        <v>188</v>
      </c>
      <c t="n" r="C7" s="6">
        <v>504</v>
      </c>
    </row>
    <row spans="1:3" r="8">
      <c t="s" r="A8" s="4">
        <v>28</v>
      </c>
      <c t="n" r="B8" s="6">
        <v>232</v>
      </c>
      <c t="n" r="C8" s="6">
        <v>298</v>
      </c>
    </row>
    <row spans="1:3" r="9">
      <c t="s" r="A9" s="4">
        <v>361</v>
      </c>
      <c t="n" r="B9" s="6">
        <v>68</v>
      </c>
      <c t="n" r="C9" s="6">
        <v>77</v>
      </c>
    </row>
    <row spans="1:3" r="10">
      <c t="s" r="A10" s="3">
        <v>362</v>
      </c>
    </row>
    <row spans="1:3" r="11">
      <c t="s" r="A11" s="4">
        <v>363</v>
      </c>
      <c t="n" r="B11" s="6">
        <v>23352</v>
      </c>
      <c t="n" r="C11" s="6">
        <v>35593</v>
      </c>
    </row>
    <row spans="1:3" r="12">
      <c t="s" r="A12" s="4">
        <v>41</v>
      </c>
      <c t="n" r="B12" s="6">
        <v>336</v>
      </c>
      <c t="n" r="C12" s="6">
        <v>376</v>
      </c>
    </row>
    <row spans="1:3" r="13">
      <c t="s" r="A13" s="4">
        <v>364</v>
      </c>
      <c t="n" r="B13" s="6">
        <v>24248</v>
      </c>
      <c t="n" r="C13" s="6">
        <v>37130</v>
      </c>
    </row>
    <row spans="1:3" r="14">
      <c t="s" r="A14" s="3">
        <v>365</v>
      </c>
    </row>
    <row spans="1:3" r="15">
      <c t="s" r="A15" s="4">
        <v>45</v>
      </c>
      <c t="n" r="B15" s="6">
        <v>1634</v>
      </c>
      <c t="n" r="C15" s="6">
        <v>1751</v>
      </c>
    </row>
    <row spans="1:3" r="16">
      <c t="s" r="A16" s="4">
        <v>317</v>
      </c>
      <c t="n" r="B16" s="6">
        <v>5500</v>
      </c>
      <c t="n" r="C16" s="6">
        <v>5500</v>
      </c>
    </row>
    <row spans="1:3" r="17">
      <c t="s" r="A17" s="4">
        <v>366</v>
      </c>
      <c t="n" r="B17" s="6">
        <v>2774</v>
      </c>
      <c t="n" r="C17" s="6">
        <v>2647</v>
      </c>
    </row>
    <row spans="1:3" r="18">
      <c t="s" r="A18" s="4">
        <v>367</v>
      </c>
      <c t="n" r="B18" s="6">
        <v>68</v>
      </c>
      <c t="n" r="C18" s="6">
        <v>104</v>
      </c>
    </row>
    <row spans="1:3" r="19">
      <c t="s" r="A19" s="4">
        <v>368</v>
      </c>
      <c t="n" r="B19" s="7">
        <v>9976</v>
      </c>
      <c t="n" r="C19" s="7">
        <v>1000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3"/>
    <col customWidth="1" max="3" min="3" width="32"/>
  </cols>
  <sheetData>
    <row spans="1:3" r="1">
      <c t="s" r="A1" s="1">
        <v>369</v>
      </c>
      <c t="s" r="B1" s="2">
        <v>370</v>
      </c>
      <c t="s" r="C1" s="2">
        <v>371</v>
      </c>
    </row>
    <row spans="1:3" r="2">
      <c t="s" r="A2" s="4">
        <v>304</v>
      </c>
    </row>
    <row spans="1:3" r="3">
      <c t="s" r="A3" s="3">
        <v>347</v>
      </c>
    </row>
    <row spans="1:3" r="4">
      <c t="s" r="A4" s="4">
        <v>305</v>
      </c>
      <c t="s" r="B4" s="4">
        <v>307</v>
      </c>
      <c t="s" r="C4" s="4">
        <v>306</v>
      </c>
    </row>
    <row spans="1:3" r="5">
      <c t="s" r="A5" s="4">
        <v>372</v>
      </c>
    </row>
    <row spans="1:3" r="6">
      <c t="s" r="A6" s="3">
        <v>347</v>
      </c>
    </row>
    <row spans="1:3" r="7">
      <c t="s" r="A7" s="4">
        <v>373</v>
      </c>
      <c t="n" r="B7" s="11">
        <v>20000000</v>
      </c>
    </row>
    <row spans="1:3" r="8">
      <c t="s" r="A8" s="4">
        <v>374</v>
      </c>
      <c t="n" r="B8" s="11">
        <v>800000</v>
      </c>
    </row>
    <row spans="1:3" r="9">
      <c t="s" r="A9" s="4">
        <v>375</v>
      </c>
      <c t="s" r="C9" s="4">
        <v>376</v>
      </c>
    </row>
    <row spans="1:3" r="10">
      <c t="s" r="A10" s="4">
        <v>377</v>
      </c>
    </row>
    <row spans="1:3" r="11">
      <c t="s" r="A11" s="3">
        <v>347</v>
      </c>
    </row>
    <row spans="1:3" r="12">
      <c t="s" r="A12" s="4">
        <v>378</v>
      </c>
      <c t="n" r="C12" s="11">
        <v>7000000</v>
      </c>
    </row>
    <row spans="1:3" r="13">
      <c t="s" r="A13" s="4">
        <v>379</v>
      </c>
    </row>
    <row spans="1:3" r="14">
      <c t="s" r="A14" s="3">
        <v>347</v>
      </c>
    </row>
    <row spans="1:3" r="15">
      <c t="s" r="A15" s="4">
        <v>380</v>
      </c>
      <c t="s" r="C15" s="4">
        <v>381</v>
      </c>
    </row>
    <row spans="1:3" r="16">
      <c t="s" r="A16" s="4">
        <v>382</v>
      </c>
      <c t="n" r="C16" s="6">
        <v>5</v>
      </c>
    </row>
    <row spans="1:3" r="17">
      <c t="s" r="A17" s="4">
        <v>383</v>
      </c>
      <c t="n" r="C17" s="6">
        <v>6</v>
      </c>
    </row>
    <row spans="1:3" r="18">
      <c t="s" r="A18" s="4">
        <v>384</v>
      </c>
      <c t="s" r="C18" s="4">
        <v>385</v>
      </c>
    </row>
    <row spans="1:3" r="19">
      <c t="s" r="A19" s="4">
        <v>386</v>
      </c>
      <c t="s" r="C19" s="4">
        <v>387</v>
      </c>
    </row>
    <row spans="1:3" r="20">
      <c t="s" r="A20" s="4">
        <v>388</v>
      </c>
    </row>
    <row spans="1:3" r="21">
      <c t="s" r="A21" s="3">
        <v>347</v>
      </c>
    </row>
    <row spans="1:3" r="22">
      <c t="s" r="A22" s="4">
        <v>389</v>
      </c>
      <c t="n" r="B22" s="6">
        <v>39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390</v>
      </c>
      <c t="s" r="B1" s="2">
        <v>391</v>
      </c>
    </row>
    <row spans="1:4" r="2">
      <c t="s" r="B2" s="2">
        <v>23</v>
      </c>
      <c t="s" r="C2" s="2">
        <v>316</v>
      </c>
      <c t="s" r="D2" s="2">
        <v>2</v>
      </c>
    </row>
    <row spans="1:4" r="3">
      <c t="s" r="A3" s="3">
        <v>392</v>
      </c>
    </row>
    <row spans="1:4" r="4">
      <c t="s" r="A4" s="4">
        <v>393</v>
      </c>
      <c t="n" r="B4" s="7">
        <v>4230</v>
      </c>
      <c t="n" r="D4" s="7">
        <v>885</v>
      </c>
    </row>
    <row spans="1:4" r="5">
      <c t="s" r="A5" s="4">
        <v>394</v>
      </c>
      <c t="n" r="B5" s="6">
        <v>0</v>
      </c>
      <c t="n" r="D5" s="6">
        <v>0</v>
      </c>
    </row>
    <row spans="1:4" r="6">
      <c t="s" r="A6" s="4">
        <v>395</v>
      </c>
      <c t="n" r="B6" s="6">
        <v>0</v>
      </c>
      <c t="n" r="D6" s="6">
        <v>-284</v>
      </c>
    </row>
    <row spans="1:4" r="7">
      <c t="s" r="A7" s="4">
        <v>396</v>
      </c>
      <c t="n" r="B7" s="6">
        <v>4230</v>
      </c>
      <c t="n" r="D7" s="6">
        <v>601</v>
      </c>
    </row>
    <row spans="1:4" r="8">
      <c t="s" r="A8" s="4">
        <v>317</v>
      </c>
      <c t="n" r="B8" s="6">
        <v>0</v>
      </c>
      <c t="n" r="D8" s="7">
        <v>273</v>
      </c>
    </row>
    <row spans="1:4" r="9">
      <c t="s" r="A9" s="4">
        <v>304</v>
      </c>
    </row>
    <row spans="1:4" r="10">
      <c t="s" r="A10" s="3">
        <v>392</v>
      </c>
    </row>
    <row spans="1:4" r="11">
      <c t="s" r="A11" s="4">
        <v>397</v>
      </c>
      <c t="n" r="B11" s="7">
        <v>14900</v>
      </c>
    </row>
    <row spans="1:4" r="12">
      <c t="s" r="A12" s="4">
        <v>398</v>
      </c>
    </row>
    <row spans="1:4" r="13">
      <c t="s" r="A13" s="3">
        <v>392</v>
      </c>
    </row>
    <row spans="1:4" r="14">
      <c t="s" r="A14" s="4">
        <v>317</v>
      </c>
      <c t="n" r="C14" s="7">
        <v>6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9</v>
      </c>
      <c t="s" r="B1" s="2">
        <v>400</v>
      </c>
    </row>
    <row spans="1:3" r="2">
      <c t="s" r="B2" s="2">
        <v>2</v>
      </c>
      <c t="s" r="C2" s="2">
        <v>401</v>
      </c>
    </row>
    <row spans="1:3" r="3">
      <c t="s" r="A3" s="3">
        <v>328</v>
      </c>
    </row>
    <row spans="1:3" r="4">
      <c t="s" r="A4" s="4">
        <v>402</v>
      </c>
      <c t="n" r="C4" s="7">
        <v>353</v>
      </c>
    </row>
    <row spans="1:3" r="5">
      <c t="s" r="A5" s="4">
        <v>403</v>
      </c>
    </row>
    <row spans="1:3" r="6">
      <c t="s" r="A6" s="3">
        <v>328</v>
      </c>
    </row>
    <row spans="1:3" r="7">
      <c t="s" r="A7" s="4">
        <v>339</v>
      </c>
      <c t="s" r="C7" s="4">
        <v>404</v>
      </c>
    </row>
    <row spans="1:3" r="8">
      <c t="s" r="A8" s="4">
        <v>333</v>
      </c>
      <c t="s" r="B8" s="4">
        <v>405</v>
      </c>
    </row>
    <row spans="1:3" r="9">
      <c t="s" r="A9" s="4">
        <v>406</v>
      </c>
      <c t="n" r="B9" s="7">
        <v>21</v>
      </c>
    </row>
    <row spans="1:3" r="10">
      <c t="s" r="A10" s="4">
        <v>407</v>
      </c>
    </row>
    <row spans="1:3" r="11">
      <c t="s" r="A11" s="3">
        <v>328</v>
      </c>
    </row>
    <row spans="1:3" r="12">
      <c t="s" r="A12" s="4">
        <v>339</v>
      </c>
      <c t="s" r="C12" s="4">
        <v>408</v>
      </c>
    </row>
    <row spans="1:3" r="13">
      <c t="s" r="A13" s="4">
        <v>333</v>
      </c>
      <c t="s" r="B13" s="4">
        <v>409</v>
      </c>
    </row>
    <row spans="1:3" r="14">
      <c t="s" r="A14" s="4">
        <v>406</v>
      </c>
      <c t="n" r="B14" s="7">
        <v>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410</v>
      </c>
      <c t="s" r="B1" s="2">
        <v>77</v>
      </c>
      <c t="s" r="C1" s="2">
        <v>1</v>
      </c>
    </row>
    <row spans="1:5" r="2">
      <c t="s" r="B2" s="2">
        <v>2</v>
      </c>
      <c t="s" r="C2" s="2">
        <v>2</v>
      </c>
      <c t="s" r="D2" s="2">
        <v>78</v>
      </c>
      <c t="s" r="E2" s="2">
        <v>23</v>
      </c>
    </row>
    <row spans="1:5" r="3">
      <c t="s" r="A3" s="3">
        <v>411</v>
      </c>
    </row>
    <row spans="1:5" r="4">
      <c t="s" r="A4" s="4">
        <v>26</v>
      </c>
      <c t="n" r="B4" s="7">
        <v>601000</v>
      </c>
      <c t="n" r="C4" s="7">
        <v>601000</v>
      </c>
      <c t="n" r="E4" s="7">
        <v>4230000</v>
      </c>
    </row>
    <row spans="1:5" r="5">
      <c t="s" r="A5" s="4">
        <v>412</v>
      </c>
      <c t="s" r="C5" s="4">
        <v>413</v>
      </c>
    </row>
    <row spans="1:5" r="6">
      <c t="s" r="A6" s="4">
        <v>143</v>
      </c>
      <c t="n" r="C6" s="7">
        <v>0</v>
      </c>
      <c t="n" r="D6" s="7">
        <v>20000</v>
      </c>
    </row>
    <row spans="1:5" r="7">
      <c t="s" r="A7" s="4">
        <v>414</v>
      </c>
    </row>
    <row spans="1:5" r="8">
      <c t="s" r="A8" s="3">
        <v>411</v>
      </c>
    </row>
    <row spans="1:5" r="9">
      <c t="s" r="A9" s="4">
        <v>26</v>
      </c>
      <c t="n" r="B9" s="6">
        <v>601000</v>
      </c>
      <c t="n" r="C9" s="6">
        <v>601000</v>
      </c>
      <c t="n" r="E9" s="6">
        <v>4230000</v>
      </c>
    </row>
    <row spans="1:5" r="10">
      <c t="s" r="A10" s="4">
        <v>415</v>
      </c>
      <c t="n" r="B10" s="6">
        <v>0</v>
      </c>
      <c t="n" r="C10" s="6">
        <v>0</v>
      </c>
      <c t="n" r="E10" s="6">
        <v>0</v>
      </c>
    </row>
    <row spans="1:5" r="11">
      <c t="s" r="A11" s="4">
        <v>416</v>
      </c>
    </row>
    <row spans="1:5" r="12">
      <c t="s" r="A12" s="3">
        <v>411</v>
      </c>
    </row>
    <row spans="1:5" r="13">
      <c t="s" r="A13" s="4">
        <v>26</v>
      </c>
      <c t="n" r="B13" s="6">
        <v>601000</v>
      </c>
      <c t="n" r="C13" s="6">
        <v>601000</v>
      </c>
      <c t="n" r="E13" s="6">
        <v>4230000</v>
      </c>
    </row>
    <row spans="1:5" r="14">
      <c t="s" r="A14" s="4">
        <v>417</v>
      </c>
    </row>
    <row spans="1:5" r="15">
      <c t="s" r="A15" s="3">
        <v>411</v>
      </c>
    </row>
    <row spans="1:5" r="16">
      <c t="s" r="A16" s="4">
        <v>415</v>
      </c>
      <c t="n" r="B16" s="6">
        <v>0</v>
      </c>
      <c t="n" r="C16" s="7">
        <v>0</v>
      </c>
      <c t="n" r="E16" s="7">
        <v>0</v>
      </c>
    </row>
    <row spans="1:5" r="17">
      <c t="s" r="A17" s="4">
        <v>302</v>
      </c>
    </row>
    <row spans="1:5" r="18">
      <c t="s" r="A18" s="3">
        <v>411</v>
      </c>
    </row>
    <row spans="1:5" r="19">
      <c t="s" r="A19" s="4">
        <v>303</v>
      </c>
      <c t="n" r="B19" s="6">
        <v>7800000</v>
      </c>
    </row>
    <row spans="1:5" r="20">
      <c t="s" r="A20" s="4">
        <v>418</v>
      </c>
      <c t="n" r="B20" s="6">
        <v>100000</v>
      </c>
    </row>
    <row spans="1:5" r="21">
      <c t="s" r="A21" s="4">
        <v>143</v>
      </c>
      <c t="n" r="B21" s="6">
        <v>3400000</v>
      </c>
    </row>
    <row spans="1:5" r="22">
      <c t="s" r="A22" s="4">
        <v>345</v>
      </c>
      <c t="n" r="B22" s="7">
        <v>113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t="s" r="A1" s="1">
        <v>419</v>
      </c>
      <c t="s" r="B1" s="2">
        <v>1</v>
      </c>
    </row>
    <row spans="1:3" r="2">
      <c t="s" r="B2" s="2">
        <v>2</v>
      </c>
      <c t="s" r="C2" s="2">
        <v>78</v>
      </c>
    </row>
    <row spans="1:3" r="3">
      <c t="s" r="A3" s="3">
        <v>207</v>
      </c>
    </row>
    <row spans="1:3" r="4">
      <c t="s" r="A4" s="4">
        <v>420</v>
      </c>
      <c t="s" r="B4" s="4">
        <v>421</v>
      </c>
      <c t="s" r="C4" s="4">
        <v>4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422</v>
      </c>
      <c t="s" r="B1" s="2">
        <v>423</v>
      </c>
      <c t="s" r="C1" s="2">
        <v>424</v>
      </c>
      <c t="s" r="D1" s="2">
        <v>425</v>
      </c>
      <c t="s" r="E1" s="2">
        <v>426</v>
      </c>
      <c t="s" r="F1" s="2">
        <v>2</v>
      </c>
      <c t="s" r="G1" s="2">
        <v>78</v>
      </c>
      <c t="s" r="H1" s="2">
        <v>427</v>
      </c>
      <c t="s" r="I1" s="2">
        <v>428</v>
      </c>
    </row>
    <row spans="1:9" r="2">
      <c t="s" r="A2" s="3">
        <v>429</v>
      </c>
    </row>
    <row spans="1:9" r="3">
      <c t="s" r="A3" s="4">
        <v>430</v>
      </c>
      <c t="n" r="H3" s="6">
        <v>1</v>
      </c>
    </row>
    <row spans="1:9" r="4">
      <c t="s" r="A4" s="4">
        <v>431</v>
      </c>
      <c t="n" r="H4" s="6">
        <v>2</v>
      </c>
    </row>
    <row spans="1:9" r="5">
      <c t="s" r="A5" s="4">
        <v>432</v>
      </c>
      <c t="n" r="F5" s="6">
        <v>246612</v>
      </c>
      <c t="n" r="G5" s="6">
        <v>3125</v>
      </c>
    </row>
    <row spans="1:9" r="6">
      <c t="s" r="A6" s="4">
        <v>433</v>
      </c>
      <c t="n" r="F6" s="6">
        <v>0</v>
      </c>
    </row>
    <row spans="1:9" r="7">
      <c t="s" r="A7" s="4">
        <v>434</v>
      </c>
      <c t="n" r="F7" s="6">
        <v>0</v>
      </c>
      <c t="n" r="G7" s="6">
        <v>61849</v>
      </c>
    </row>
    <row spans="1:9" r="8">
      <c t="s" r="A8" s="4">
        <v>435</v>
      </c>
      <c t="n" r="G8" s="6">
        <v>34112</v>
      </c>
    </row>
    <row spans="1:9" r="9">
      <c t="s" r="A9" s="4">
        <v>436</v>
      </c>
      <c t="n" r="F9" s="6">
        <v>13958</v>
      </c>
      <c t="n" r="G9" s="6">
        <v>360261</v>
      </c>
    </row>
    <row spans="1:9" r="10">
      <c t="s" r="A10" s="4">
        <v>437</v>
      </c>
    </row>
    <row spans="1:9" r="11">
      <c t="s" r="A11" s="3">
        <v>429</v>
      </c>
    </row>
    <row spans="1:9" r="12">
      <c t="s" r="A12" s="4">
        <v>438</v>
      </c>
      <c t="n" r="F12" s="7">
        <v>518</v>
      </c>
      <c t="n" r="G12" s="7">
        <v>841</v>
      </c>
    </row>
    <row spans="1:9" r="13">
      <c t="s" r="A13" s="4">
        <v>439</v>
      </c>
    </row>
    <row spans="1:9" r="14">
      <c t="s" r="A14" s="3">
        <v>429</v>
      </c>
    </row>
    <row spans="1:9" r="15">
      <c t="s" r="A15" s="4">
        <v>434</v>
      </c>
      <c t="n" r="D15" s="6">
        <v>2734</v>
      </c>
    </row>
    <row spans="1:9" r="16">
      <c t="s" r="A16" s="4">
        <v>440</v>
      </c>
      <c t="n" r="B16" s="7">
        <v>35</v>
      </c>
    </row>
    <row spans="1:9" r="17">
      <c t="s" r="A17" s="4">
        <v>441</v>
      </c>
      <c t="n" r="F17" s="6">
        <v>175</v>
      </c>
    </row>
    <row spans="1:9" r="18">
      <c t="s" r="A18" s="4">
        <v>442</v>
      </c>
    </row>
    <row spans="1:9" r="19">
      <c t="s" r="A19" s="3">
        <v>429</v>
      </c>
    </row>
    <row spans="1:9" r="20">
      <c t="s" r="A20" s="4">
        <v>433</v>
      </c>
      <c t="n" r="G20" s="6">
        <v>16875</v>
      </c>
    </row>
    <row spans="1:9" r="21">
      <c t="s" r="A21" s="4">
        <v>443</v>
      </c>
    </row>
    <row spans="1:9" r="22">
      <c t="s" r="A22" s="3">
        <v>429</v>
      </c>
    </row>
    <row spans="1:9" r="23">
      <c t="s" r="A23" s="4">
        <v>433</v>
      </c>
      <c t="n" r="G23" s="6">
        <v>156250</v>
      </c>
    </row>
    <row spans="1:9" r="24">
      <c t="s" r="A24" s="4">
        <v>444</v>
      </c>
    </row>
    <row spans="1:9" r="25">
      <c t="s" r="A25" s="3">
        <v>429</v>
      </c>
    </row>
    <row spans="1:9" r="26">
      <c t="s" r="A26" s="4">
        <v>433</v>
      </c>
      <c t="n" r="G26" s="6">
        <v>50000</v>
      </c>
    </row>
    <row spans="1:9" r="27">
      <c t="s" r="A27" s="4">
        <v>445</v>
      </c>
    </row>
    <row spans="1:9" r="28">
      <c t="s" r="A28" s="3">
        <v>429</v>
      </c>
    </row>
    <row spans="1:9" r="29">
      <c t="s" r="A29" s="4">
        <v>438</v>
      </c>
      <c t="n" r="F29" s="6">
        <v>-41</v>
      </c>
    </row>
    <row spans="1:9" r="30">
      <c t="s" r="A30" s="4">
        <v>446</v>
      </c>
      <c t="n" r="F30" s="6">
        <v>429</v>
      </c>
      <c t="n" r="G30" s="7">
        <v>1400</v>
      </c>
    </row>
    <row spans="1:9" r="31">
      <c t="s" r="A31" s="4">
        <v>447</v>
      </c>
    </row>
    <row spans="1:9" r="32">
      <c t="s" r="A32" s="3">
        <v>429</v>
      </c>
    </row>
    <row spans="1:9" r="33">
      <c t="s" r="A33" s="4">
        <v>438</v>
      </c>
      <c t="n" r="B33" s="7">
        <v>35</v>
      </c>
    </row>
    <row spans="1:9" r="34">
      <c t="s" r="A34" s="4">
        <v>448</v>
      </c>
    </row>
    <row spans="1:9" r="35">
      <c t="s" r="A35" s="3">
        <v>429</v>
      </c>
    </row>
    <row spans="1:9" r="36">
      <c t="s" r="A36" s="4">
        <v>438</v>
      </c>
      <c t="n" r="F36" s="7">
        <v>559</v>
      </c>
    </row>
    <row spans="1:9" r="37">
      <c t="s" r="A37" s="4">
        <v>449</v>
      </c>
    </row>
    <row spans="1:9" r="38">
      <c t="s" r="A38" s="3">
        <v>429</v>
      </c>
    </row>
    <row spans="1:9" r="39">
      <c t="s" r="A39" s="4">
        <v>450</v>
      </c>
      <c t="n" r="D39" s="6">
        <v>12041</v>
      </c>
    </row>
    <row spans="1:9" r="40">
      <c t="s" r="A40" s="4">
        <v>445</v>
      </c>
    </row>
    <row spans="1:9" r="41">
      <c t="s" r="A41" s="3">
        <v>429</v>
      </c>
    </row>
    <row spans="1:9" r="42">
      <c t="s" r="A42" s="4">
        <v>451</v>
      </c>
      <c t="n" r="H42" s="6">
        <v>125000</v>
      </c>
    </row>
    <row spans="1:9" r="43">
      <c t="s" r="A43" s="4">
        <v>452</v>
      </c>
    </row>
    <row spans="1:9" r="44">
      <c t="s" r="A44" s="3">
        <v>429</v>
      </c>
    </row>
    <row spans="1:9" r="45">
      <c t="s" r="A45" s="4">
        <v>451</v>
      </c>
      <c t="n" r="H45" s="6">
        <v>62500</v>
      </c>
    </row>
    <row spans="1:9" r="46">
      <c t="s" r="A46" s="4">
        <v>453</v>
      </c>
    </row>
    <row spans="1:9" r="47">
      <c t="s" r="A47" s="3">
        <v>429</v>
      </c>
    </row>
    <row spans="1:9" r="48">
      <c t="s" r="A48" s="4">
        <v>454</v>
      </c>
      <c t="n" r="H48" s="6">
        <v>625000</v>
      </c>
    </row>
    <row spans="1:9" r="49">
      <c t="s" r="A49" s="4">
        <v>455</v>
      </c>
      <c t="s" r="F49" s="4">
        <v>385</v>
      </c>
    </row>
    <row spans="1:9" r="50">
      <c t="s" r="A50" s="4">
        <v>456</v>
      </c>
      <c t="n" r="F50" s="6">
        <v>261690</v>
      </c>
    </row>
    <row spans="1:9" r="51">
      <c t="s" r="A51" s="4">
        <v>457</v>
      </c>
    </row>
    <row spans="1:9" r="52">
      <c t="s" r="A52" s="3">
        <v>429</v>
      </c>
    </row>
    <row spans="1:9" r="53">
      <c t="s" r="A53" s="4">
        <v>456</v>
      </c>
      <c t="n" r="F53" s="6">
        <v>261690</v>
      </c>
    </row>
    <row spans="1:9" r="54">
      <c t="s" r="A54" s="4">
        <v>458</v>
      </c>
    </row>
    <row spans="1:9" r="55">
      <c t="s" r="A55" s="3">
        <v>429</v>
      </c>
    </row>
    <row spans="1:9" r="56">
      <c t="s" r="A56" s="4">
        <v>454</v>
      </c>
      <c t="n" r="I56" s="6">
        <v>36054</v>
      </c>
    </row>
    <row spans="1:9" r="57">
      <c t="s" r="A57" s="4">
        <v>432</v>
      </c>
      <c t="n" r="F57" s="6">
        <v>194531</v>
      </c>
    </row>
    <row spans="1:9" r="58">
      <c t="s" r="A58" s="4">
        <v>459</v>
      </c>
    </row>
    <row spans="1:9" r="59">
      <c t="s" r="A59" s="3">
        <v>429</v>
      </c>
    </row>
    <row spans="1:9" r="60">
      <c t="s" r="A60" s="4">
        <v>460</v>
      </c>
      <c t="n" r="C60" s="6">
        <v>31250</v>
      </c>
      <c t="n" r="E60" s="6">
        <v>189062</v>
      </c>
    </row>
    <row spans="1:9" r="61">
      <c t="s" r="A61" s="4">
        <v>461</v>
      </c>
    </row>
    <row spans="1:9" r="62">
      <c t="s" r="A62" s="3">
        <v>429</v>
      </c>
    </row>
    <row spans="1:9" r="63">
      <c t="s" r="A63" s="4">
        <v>462</v>
      </c>
      <c t="n" r="F63" s="6">
        <v>33202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s>
  <sheetData>
    <row spans="1:7" r="1">
      <c t="s" r="A1" s="1">
        <v>463</v>
      </c>
      <c t="s" r="B1" s="2">
        <v>464</v>
      </c>
      <c t="s" r="C1" s="2">
        <v>423</v>
      </c>
      <c t="s" r="D1" s="2">
        <v>426</v>
      </c>
      <c t="s" r="E1" s="2">
        <v>425</v>
      </c>
      <c t="s" r="F1" s="2">
        <v>2</v>
      </c>
      <c t="s" r="G1" s="2">
        <v>78</v>
      </c>
    </row>
    <row spans="1:7" r="2">
      <c t="s" r="A2" s="3">
        <v>465</v>
      </c>
    </row>
    <row spans="1:7" r="3">
      <c t="s" r="A3" s="4">
        <v>466</v>
      </c>
      <c t="n" r="C3" s="6">
        <v>1032334</v>
      </c>
      <c t="n" r="F3" s="6">
        <v>1032334</v>
      </c>
    </row>
    <row spans="1:7" r="4">
      <c t="s" r="A4" s="4">
        <v>467</v>
      </c>
      <c t="n" r="F4" s="6">
        <v>0</v>
      </c>
    </row>
    <row spans="1:7" r="5">
      <c t="s" r="A5" s="4">
        <v>468</v>
      </c>
      <c t="n" r="F5" s="6">
        <v>0</v>
      </c>
      <c t="n" r="G5" s="6">
        <v>-61849</v>
      </c>
    </row>
    <row spans="1:7" r="6">
      <c t="s" r="A6" s="4">
        <v>469</v>
      </c>
      <c t="n" r="F6" s="6">
        <v>-13958</v>
      </c>
      <c t="n" r="G6" s="6">
        <v>-360261</v>
      </c>
    </row>
    <row spans="1:7" r="7">
      <c t="s" r="A7" s="4">
        <v>432</v>
      </c>
      <c t="n" r="F7" s="6">
        <v>-246612</v>
      </c>
      <c t="n" r="G7" s="6">
        <v>-3125</v>
      </c>
    </row>
    <row spans="1:7" r="8">
      <c t="s" r="A8" s="4">
        <v>470</v>
      </c>
      <c t="n" r="F8" s="6">
        <v>771764</v>
      </c>
    </row>
    <row spans="1:7" r="9">
      <c t="s" r="A9" s="4">
        <v>471</v>
      </c>
      <c t="s" r="F9" s="4">
        <v>472</v>
      </c>
    </row>
    <row spans="1:7" r="10">
      <c t="s" r="A10" s="3">
        <v>473</v>
      </c>
    </row>
    <row spans="1:7" r="11">
      <c t="s" r="A11" s="4">
        <v>474</v>
      </c>
      <c t="n" r="C11" s="8">
        <v>11.15</v>
      </c>
      <c t="n" r="F11" s="8">
        <v>11.15</v>
      </c>
    </row>
    <row spans="1:7" r="12">
      <c t="s" r="A12" s="4">
        <v>475</v>
      </c>
      <c t="n" r="F12" s="6">
        <v>0</v>
      </c>
    </row>
    <row spans="1:7" r="13">
      <c t="s" r="A13" s="4">
        <v>476</v>
      </c>
      <c t="n" r="F13" s="6">
        <v>0</v>
      </c>
    </row>
    <row spans="1:7" r="14">
      <c t="s" r="A14" s="4">
        <v>477</v>
      </c>
      <c t="n" r="F14" s="9">
        <v>7.6</v>
      </c>
    </row>
    <row spans="1:7" r="15">
      <c t="s" r="A15" s="4">
        <v>478</v>
      </c>
      <c t="n" r="F15" s="9">
        <v>9.98</v>
      </c>
    </row>
    <row spans="1:7" r="16">
      <c t="s" r="A16" s="4">
        <v>479</v>
      </c>
      <c t="n" r="F16" s="8">
        <v>11.59</v>
      </c>
    </row>
    <row spans="1:7" r="17">
      <c t="s" r="A17" s="4">
        <v>445</v>
      </c>
    </row>
    <row spans="1:7" r="18">
      <c t="s" r="A18" s="3">
        <v>429</v>
      </c>
    </row>
    <row spans="1:7" r="19">
      <c t="s" r="A19" s="4">
        <v>480</v>
      </c>
      <c t="n" r="F19" s="7">
        <v>-41000</v>
      </c>
    </row>
    <row spans="1:7" r="20">
      <c t="s" r="A20" s="4">
        <v>458</v>
      </c>
    </row>
    <row spans="1:7" r="21">
      <c t="s" r="A21" s="3">
        <v>465</v>
      </c>
    </row>
    <row spans="1:7" r="22">
      <c t="s" r="A22" s="4">
        <v>432</v>
      </c>
      <c t="n" r="F22" s="6">
        <v>-194531</v>
      </c>
    </row>
    <row spans="1:7" r="23">
      <c t="s" r="A23" s="4">
        <v>439</v>
      </c>
    </row>
    <row spans="1:7" r="24">
      <c t="s" r="A24" s="3">
        <v>465</v>
      </c>
    </row>
    <row spans="1:7" r="25">
      <c t="s" r="A25" s="4">
        <v>468</v>
      </c>
      <c t="n" r="E25" s="6">
        <v>-2734</v>
      </c>
    </row>
    <row spans="1:7" r="26">
      <c t="s" r="A26" s="4">
        <v>481</v>
      </c>
    </row>
    <row spans="1:7" r="27">
      <c t="s" r="A27" s="3">
        <v>429</v>
      </c>
    </row>
    <row spans="1:7" r="28">
      <c t="s" r="A28" s="4">
        <v>480</v>
      </c>
      <c t="n" r="C28" s="7">
        <v>35000</v>
      </c>
    </row>
    <row spans="1:7" r="29">
      <c t="s" r="A29" s="4">
        <v>482</v>
      </c>
    </row>
    <row spans="1:7" r="30">
      <c t="s" r="A30" s="3">
        <v>429</v>
      </c>
    </row>
    <row spans="1:7" r="31">
      <c t="s" r="A31" s="4">
        <v>450</v>
      </c>
      <c t="n" r="D31" s="6">
        <v>12500</v>
      </c>
    </row>
    <row spans="1:7" r="32">
      <c t="s" r="A32" s="4">
        <v>483</v>
      </c>
    </row>
    <row spans="1:7" r="33">
      <c t="s" r="A33" s="3">
        <v>429</v>
      </c>
    </row>
    <row spans="1:7" r="34">
      <c t="s" r="A34" s="4">
        <v>450</v>
      </c>
      <c t="n" r="D34" s="6">
        <v>6250</v>
      </c>
    </row>
    <row spans="1:7" r="35">
      <c t="s" r="A35" s="4">
        <v>484</v>
      </c>
    </row>
    <row spans="1:7" r="36">
      <c t="s" r="A36" s="3">
        <v>429</v>
      </c>
    </row>
    <row spans="1:7" r="37">
      <c t="s" r="A37" s="4">
        <v>450</v>
      </c>
      <c t="n" r="B37" s="6">
        <v>62500</v>
      </c>
    </row>
    <row spans="1:7" r="38">
      <c t="s" r="A38" s="4">
        <v>480</v>
      </c>
      <c t="n" r="B38" s="7">
        <v>0</v>
      </c>
    </row>
    <row spans="1:7" r="39">
      <c t="s" r="A39" s="4">
        <v>485</v>
      </c>
    </row>
    <row spans="1:7" r="40">
      <c t="s" r="A40" s="3">
        <v>429</v>
      </c>
    </row>
    <row spans="1:7" r="41">
      <c t="s" r="A41" s="4">
        <v>450</v>
      </c>
      <c t="n" r="B41" s="6">
        <v>625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5"/>
  </cols>
  <sheetData>
    <row spans="1:7" r="1">
      <c t="s" r="A1" s="1">
        <v>486</v>
      </c>
      <c t="s" r="B1" s="2">
        <v>487</v>
      </c>
      <c t="s" r="C1" s="2">
        <v>2</v>
      </c>
      <c t="s" r="D1" s="2">
        <v>2</v>
      </c>
      <c t="s" r="E1" s="2">
        <v>78</v>
      </c>
      <c t="s" r="F1" s="2">
        <v>23</v>
      </c>
      <c t="s" r="G1" s="2">
        <v>134</v>
      </c>
    </row>
    <row spans="1:7" r="2">
      <c t="s" r="A2" s="3">
        <v>488</v>
      </c>
    </row>
    <row spans="1:7" r="3">
      <c t="s" r="A3" s="4">
        <v>177</v>
      </c>
      <c t="n" r="D3" s="7">
        <v>1381</v>
      </c>
      <c t="n" r="E3" s="7">
        <v>867</v>
      </c>
    </row>
    <row spans="1:7" r="4">
      <c t="s" r="A4" s="4">
        <v>68</v>
      </c>
      <c t="n" r="C4" s="8">
        <v>0.01</v>
      </c>
      <c t="n" r="D4" s="8">
        <v>0.01</v>
      </c>
      <c t="n" r="F4" s="8">
        <v>0.01</v>
      </c>
    </row>
    <row spans="1:7" r="5">
      <c t="s" r="A5" s="4">
        <v>131</v>
      </c>
      <c t="n" r="D5" s="7">
        <v>1381</v>
      </c>
    </row>
    <row spans="1:7" r="6">
      <c t="s" r="A6" s="4">
        <v>308</v>
      </c>
    </row>
    <row spans="1:7" r="7">
      <c t="s" r="A7" s="3">
        <v>488</v>
      </c>
    </row>
    <row spans="1:7" r="8">
      <c t="s" r="A8" s="4">
        <v>177</v>
      </c>
      <c t="n" r="D8" s="6">
        <v>1381</v>
      </c>
      <c t="n" r="F8" s="7">
        <v>1311</v>
      </c>
    </row>
    <row spans="1:7" r="9">
      <c t="s" r="A9" s="4">
        <v>489</v>
      </c>
      <c t="n" r="B9" s="6">
        <v>19239734</v>
      </c>
    </row>
    <row spans="1:7" r="10">
      <c t="s" r="A10" s="4">
        <v>68</v>
      </c>
      <c t="n" r="B10" s="8">
        <v>0.01</v>
      </c>
    </row>
    <row spans="1:7" r="11">
      <c t="s" r="A11" s="4">
        <v>490</v>
      </c>
      <c t="n" r="B11" s="12">
        <v>1.22149381</v>
      </c>
    </row>
    <row spans="1:7" r="12">
      <c t="s" r="A12" s="4">
        <v>491</v>
      </c>
      <c t="n" r="G12" s="12">
        <v>9.77586545</v>
      </c>
    </row>
    <row spans="1:7" r="13">
      <c t="s" r="A13" s="4">
        <v>131</v>
      </c>
      <c t="n" r="D13" s="6">
        <v>1381</v>
      </c>
      <c t="n" r="E13" s="7">
        <v>1296</v>
      </c>
    </row>
    <row spans="1:7" r="14">
      <c t="s" r="A14" s="4">
        <v>302</v>
      </c>
    </row>
    <row spans="1:7" r="15">
      <c t="s" r="A15" s="3">
        <v>488</v>
      </c>
    </row>
    <row spans="1:7" r="16">
      <c t="s" r="A16" s="4">
        <v>345</v>
      </c>
      <c t="n" r="C16" s="7">
        <v>11300</v>
      </c>
    </row>
    <row spans="1:7" r="17">
      <c t="s" r="A17" s="4">
        <v>177</v>
      </c>
      <c t="n" r="D17" s="7">
        <v>3700</v>
      </c>
    </row>
    <row spans="1:7" r="18">
      <c t="s" r="A18" s="4">
        <v>492</v>
      </c>
    </row>
    <row spans="1:7" r="19">
      <c t="s" r="A19" s="3">
        <v>488</v>
      </c>
    </row>
    <row spans="1:7" r="20">
      <c t="s" r="A20" s="4">
        <v>493</v>
      </c>
      <c t="n" r="B20" s="7">
        <v>23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9</v>
      </c>
      <c t="s" r="B1" s="2">
        <v>77</v>
      </c>
      <c t="s" r="D1" s="2">
        <v>1</v>
      </c>
    </row>
    <row spans="1:5" r="2">
      <c t="s" r="B2" s="2">
        <v>2</v>
      </c>
      <c t="s" r="C2" s="2">
        <v>78</v>
      </c>
      <c t="s" r="D2" s="2">
        <v>2</v>
      </c>
      <c t="s" r="E2" s="2">
        <v>78</v>
      </c>
    </row>
    <row spans="1:5" r="3">
      <c t="s" r="A3" s="3">
        <v>110</v>
      </c>
    </row>
    <row spans="1:5" r="4">
      <c t="s" r="A4" s="4">
        <v>96</v>
      </c>
      <c t="n" r="B4" s="7">
        <v>-14522</v>
      </c>
      <c t="n" r="C4" s="7">
        <v>-2115</v>
      </c>
      <c t="n" r="D4" s="7">
        <v>-18941</v>
      </c>
      <c t="n" r="E4" s="7">
        <v>-7458</v>
      </c>
    </row>
    <row spans="1:5" r="5">
      <c t="s" r="A5" s="3">
        <v>111</v>
      </c>
    </row>
    <row spans="1:5" r="6">
      <c t="s" r="A6" s="4">
        <v>112</v>
      </c>
      <c t="n" r="B6" s="6">
        <v>145</v>
      </c>
      <c t="n" r="C6" s="6">
        <v>-431</v>
      </c>
      <c t="n" r="D6" s="6">
        <v>-100</v>
      </c>
      <c t="n" r="E6" s="6">
        <v>-2262</v>
      </c>
    </row>
    <row spans="1:5" r="7">
      <c t="s" r="A7" s="4">
        <v>113</v>
      </c>
      <c t="n" r="B7" s="6">
        <v>0</v>
      </c>
      <c t="n" r="C7" s="6">
        <v>659</v>
      </c>
      <c t="n" r="D7" s="6">
        <v>0</v>
      </c>
      <c t="n" r="E7" s="6">
        <v>659</v>
      </c>
    </row>
    <row spans="1:5" r="8">
      <c t="s" r="A8" s="4">
        <v>114</v>
      </c>
      <c t="n" r="B8" s="6">
        <v>0</v>
      </c>
      <c t="n" r="C8" s="6">
        <v>168</v>
      </c>
      <c t="n" r="D8" s="6">
        <v>0</v>
      </c>
      <c t="n" r="E8" s="6">
        <v>168</v>
      </c>
    </row>
    <row spans="1:5" r="9">
      <c t="s" r="A9" s="4">
        <v>115</v>
      </c>
      <c t="n" r="B9" s="6">
        <v>-376</v>
      </c>
      <c t="n" r="C9" s="6">
        <v>1339</v>
      </c>
      <c t="n" r="D9" s="6">
        <v>-284</v>
      </c>
      <c t="n" r="E9" s="6">
        <v>-6435</v>
      </c>
    </row>
    <row spans="1:5" r="10">
      <c t="s" r="A10" s="4">
        <v>116</v>
      </c>
      <c t="n" r="B10" s="6">
        <v>-231</v>
      </c>
      <c t="n" r="C10" s="6">
        <v>1735</v>
      </c>
      <c t="n" r="D10" s="6">
        <v>-384</v>
      </c>
      <c t="n" r="E10" s="6">
        <v>-7870</v>
      </c>
    </row>
    <row spans="1:5" r="11">
      <c t="s" r="A11" s="4">
        <v>117</v>
      </c>
      <c t="n" r="B11" s="7">
        <v>-14753</v>
      </c>
      <c t="n" r="C11" s="7">
        <v>-380</v>
      </c>
      <c t="n" r="D11" s="7">
        <v>-19325</v>
      </c>
      <c t="n" r="E11" s="7">
        <v>-153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494</v>
      </c>
      <c t="s" r="B1" s="2">
        <v>1</v>
      </c>
      <c t="s" r="D1" s="2">
        <v>391</v>
      </c>
    </row>
    <row spans="1:4" r="2">
      <c t="s" r="B2" s="2">
        <v>2</v>
      </c>
      <c t="s" r="C2" s="2">
        <v>78</v>
      </c>
      <c t="s" r="D2" s="2">
        <v>23</v>
      </c>
    </row>
    <row spans="1:4" r="3">
      <c t="s" r="A3" s="3">
        <v>495</v>
      </c>
    </row>
    <row spans="1:4" r="4">
      <c t="s" r="A4" s="4">
        <v>496</v>
      </c>
      <c t="n" r="B4" s="7">
        <v>25850</v>
      </c>
    </row>
    <row spans="1:4" r="5">
      <c t="s" r="A5" s="4">
        <v>497</v>
      </c>
      <c t="n" r="B5" s="6">
        <v>1381</v>
      </c>
      <c t="n" r="C5" s="7">
        <v>867</v>
      </c>
    </row>
    <row spans="1:4" r="6">
      <c t="s" r="A6" s="4">
        <v>498</v>
      </c>
      <c t="n" r="B6" s="6">
        <v>23501</v>
      </c>
      <c t="n" r="D6" s="7">
        <v>25850</v>
      </c>
    </row>
    <row spans="1:4" r="7">
      <c t="s" r="A7" s="4">
        <v>98</v>
      </c>
      <c t="n" r="B7" s="7">
        <v>3730</v>
      </c>
      <c t="n" r="C7" s="7">
        <v>0</v>
      </c>
    </row>
    <row spans="1:4" r="8">
      <c t="s" r="A8" s="4">
        <v>308</v>
      </c>
    </row>
    <row spans="1:4" r="9">
      <c t="s" r="A9" s="3">
        <v>499</v>
      </c>
    </row>
    <row spans="1:4" r="10">
      <c t="s" r="A10" s="4">
        <v>496</v>
      </c>
      <c t="n" r="B10" s="6">
        <v>21162697</v>
      </c>
      <c t="n" r="C10" s="6">
        <v>20089436</v>
      </c>
      <c t="n" r="D10" s="6">
        <v>20089436</v>
      </c>
    </row>
    <row spans="1:4" r="11">
      <c t="s" r="A11" s="4">
        <v>497</v>
      </c>
      <c t="n" r="B11" s="6">
        <v>1130598</v>
      </c>
      <c t="n" r="D11" s="6">
        <v>1073261</v>
      </c>
    </row>
    <row spans="1:4" r="12">
      <c t="s" r="A12" s="4">
        <v>498</v>
      </c>
      <c t="n" r="B12" s="6">
        <v>22293295</v>
      </c>
      <c t="n" r="D12" s="6">
        <v>21162697</v>
      </c>
    </row>
    <row spans="1:4" r="13">
      <c t="s" r="A13" s="3">
        <v>495</v>
      </c>
    </row>
    <row spans="1:4" r="14">
      <c t="s" r="A14" s="4">
        <v>496</v>
      </c>
      <c t="n" r="B14" s="7">
        <v>25850</v>
      </c>
      <c t="n" r="C14" s="7">
        <v>24539</v>
      </c>
      <c t="n" r="D14" s="7">
        <v>24539</v>
      </c>
    </row>
    <row spans="1:4" r="15">
      <c t="s" r="A15" s="4">
        <v>497</v>
      </c>
      <c t="n" r="B15" s="6">
        <v>1381</v>
      </c>
      <c t="n" r="D15" s="6">
        <v>1311</v>
      </c>
    </row>
    <row spans="1:4" r="16">
      <c t="s" r="A16" s="4">
        <v>498</v>
      </c>
      <c t="n" r="B16" s="6">
        <v>23501</v>
      </c>
      <c t="n" r="D16" s="6">
        <v>25850</v>
      </c>
    </row>
    <row spans="1:4" r="17">
      <c t="s" r="A17" s="4">
        <v>98</v>
      </c>
      <c t="n" r="B17" s="7">
        <v>-3730</v>
      </c>
      <c t="n" r="D17" s="7">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20"/>
    <col customWidth="1" max="6" min="6" width="27"/>
    <col customWidth="1" max="7" min="7" width="20"/>
    <col customWidth="1" max="8" min="8" width="27"/>
    <col customWidth="1" max="9" min="9" width="27"/>
  </cols>
  <sheetData>
    <row spans="1:9" r="1">
      <c t="s" r="A1" s="1">
        <v>500</v>
      </c>
      <c t="s" r="B1" s="2">
        <v>501</v>
      </c>
      <c t="s" r="C1" s="2">
        <v>502</v>
      </c>
      <c t="s" r="D1" s="2">
        <v>503</v>
      </c>
      <c t="s" r="E1" s="2">
        <v>504</v>
      </c>
      <c t="s" r="F1" s="2">
        <v>505</v>
      </c>
      <c t="s" r="G1" s="2">
        <v>506</v>
      </c>
      <c t="s" r="H1" s="2">
        <v>289</v>
      </c>
      <c t="s" r="I1" s="2">
        <v>507</v>
      </c>
    </row>
    <row spans="1:9" r="2">
      <c t="s" r="A2" s="3">
        <v>488</v>
      </c>
    </row>
    <row spans="1:9" r="3">
      <c t="s" r="A3" s="4">
        <v>136</v>
      </c>
      <c t="n" r="C3" s="10">
        <v>0.125</v>
      </c>
      <c t="n" r="H3" s="10">
        <v>0.125</v>
      </c>
    </row>
    <row spans="1:9" r="4">
      <c t="s" r="A4" s="3">
        <v>508</v>
      </c>
    </row>
    <row spans="1:9" r="5">
      <c t="s" r="A5" s="4">
        <v>509</v>
      </c>
      <c t="n" r="D5" s="6">
        <v>1209389</v>
      </c>
      <c t="n" r="F5" s="6">
        <v>1178139</v>
      </c>
      <c t="n" r="H5" s="6">
        <v>1209389</v>
      </c>
      <c t="n" r="I5" s="6">
        <v>1178139</v>
      </c>
    </row>
    <row spans="1:9" r="6">
      <c t="s" r="A6" s="4">
        <v>510</v>
      </c>
      <c t="n" r="H6" s="6">
        <v>0</v>
      </c>
      <c t="n" r="I6" s="6">
        <v>31250</v>
      </c>
    </row>
    <row spans="1:9" r="7">
      <c t="s" r="A7" s="4">
        <v>511</v>
      </c>
      <c t="n" r="H7" s="6">
        <v>5220</v>
      </c>
      <c t="n" r="I7" s="6">
        <v>5981</v>
      </c>
    </row>
    <row spans="1:9" r="8">
      <c t="s" r="A8" s="4">
        <v>512</v>
      </c>
      <c t="n" r="H8" s="6">
        <v>2284</v>
      </c>
      <c t="n" r="I8" s="6">
        <v>0</v>
      </c>
    </row>
    <row spans="1:9" r="9">
      <c t="s" r="A9" s="4">
        <v>513</v>
      </c>
      <c t="n" r="H9" s="6">
        <v>-7504</v>
      </c>
      <c t="n" r="I9" s="6">
        <v>-5981</v>
      </c>
    </row>
    <row spans="1:9" r="10">
      <c t="s" r="A10" s="4">
        <v>514</v>
      </c>
      <c t="n" r="H10" s="6">
        <v>1209389</v>
      </c>
      <c t="n" r="I10" s="6">
        <v>1209389</v>
      </c>
    </row>
    <row spans="1:9" r="11">
      <c t="s" r="A11" s="4">
        <v>515</v>
      </c>
      <c t="n" r="D11" s="7">
        <v>9806</v>
      </c>
      <c t="n" r="F11" s="7">
        <v>9344</v>
      </c>
      <c t="n" r="H11" s="7">
        <v>9806</v>
      </c>
      <c t="n" r="I11" s="7">
        <v>9344</v>
      </c>
    </row>
    <row spans="1:9" r="12">
      <c t="s" r="A12" s="4">
        <v>516</v>
      </c>
      <c t="n" r="H12" s="6">
        <v>0</v>
      </c>
      <c t="n" r="I12" s="6">
        <v>462</v>
      </c>
    </row>
    <row spans="1:9" r="13">
      <c t="s" r="A13" s="4">
        <v>517</v>
      </c>
      <c t="n" r="H13" s="6">
        <v>11</v>
      </c>
      <c t="n" r="I13" s="6">
        <v>104</v>
      </c>
    </row>
    <row spans="1:9" r="14">
      <c t="s" r="A14" s="4">
        <v>518</v>
      </c>
      <c t="n" r="H14" s="6">
        <v>6</v>
      </c>
      <c t="n" r="I14" s="6">
        <v>0</v>
      </c>
    </row>
    <row spans="1:9" r="15">
      <c t="s" r="A15" s="4">
        <v>519</v>
      </c>
      <c t="n" r="H15" s="6">
        <v>-17</v>
      </c>
      <c t="n" r="I15" s="6">
        <v>-104</v>
      </c>
    </row>
    <row spans="1:9" r="16">
      <c t="s" r="A16" s="4">
        <v>520</v>
      </c>
      <c t="n" r="H16" s="7">
        <v>9806</v>
      </c>
      <c t="n" r="I16" s="7">
        <v>9806</v>
      </c>
    </row>
    <row spans="1:9" r="17">
      <c t="s" r="A17" s="4">
        <v>452</v>
      </c>
    </row>
    <row spans="1:9" r="18">
      <c t="s" r="A18" s="3">
        <v>508</v>
      </c>
    </row>
    <row spans="1:9" r="19">
      <c t="s" r="A19" s="4">
        <v>511</v>
      </c>
      <c t="n" r="C19" s="6">
        <v>2284</v>
      </c>
    </row>
    <row spans="1:9" r="20">
      <c t="s" r="A20" s="4">
        <v>521</v>
      </c>
    </row>
    <row spans="1:9" r="21">
      <c t="s" r="A21" s="3">
        <v>488</v>
      </c>
    </row>
    <row spans="1:9" r="22">
      <c t="s" r="A22" s="4">
        <v>522</v>
      </c>
      <c t="n" r="B22" s="6">
        <v>7500</v>
      </c>
      <c t="n" r="D22" s="6">
        <v>12500</v>
      </c>
      <c t="n" r="F22" s="6">
        <v>18750</v>
      </c>
    </row>
    <row spans="1:9" r="23">
      <c t="s" r="A23" s="3">
        <v>508</v>
      </c>
    </row>
    <row spans="1:9" r="24">
      <c t="s" r="A24" s="4">
        <v>511</v>
      </c>
      <c t="n" r="B24" s="6">
        <v>2398</v>
      </c>
      <c t="n" r="D24" s="6">
        <v>2822</v>
      </c>
      <c t="n" r="F24" s="6">
        <v>5981</v>
      </c>
    </row>
    <row spans="1:9" r="25">
      <c t="s" r="A25" s="4">
        <v>459</v>
      </c>
    </row>
    <row spans="1:9" r="26">
      <c t="s" r="A26" s="3">
        <v>488</v>
      </c>
    </row>
    <row spans="1:9" r="27">
      <c t="s" r="A27" s="4">
        <v>523</v>
      </c>
      <c t="n" r="E27" s="6">
        <v>31250</v>
      </c>
      <c t="n" r="G27" s="6">
        <v>18906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4</v>
      </c>
      <c t="s" r="B1" s="2">
        <v>77</v>
      </c>
      <c t="s" r="D1" s="2">
        <v>1</v>
      </c>
    </row>
    <row spans="1:5" r="2">
      <c t="s" r="B2" s="2">
        <v>2</v>
      </c>
      <c t="s" r="C2" s="2">
        <v>78</v>
      </c>
      <c t="s" r="D2" s="2">
        <v>2</v>
      </c>
      <c t="s" r="E2" s="2">
        <v>78</v>
      </c>
    </row>
    <row spans="1:5" r="3">
      <c t="s" r="A3" s="3">
        <v>219</v>
      </c>
    </row>
    <row spans="1:5" r="4">
      <c t="s" r="A4" s="4">
        <v>92</v>
      </c>
      <c t="n" r="B4" s="7">
        <v>-2064</v>
      </c>
      <c t="n" r="C4" s="7">
        <v>-766</v>
      </c>
      <c t="n" r="D4" s="7">
        <v>-5223</v>
      </c>
      <c t="n" r="E4" s="7">
        <v>-5486</v>
      </c>
    </row>
    <row spans="1:5" r="5">
      <c t="s" r="A5" s="4">
        <v>97</v>
      </c>
      <c t="n" r="B5" s="6">
        <v>-468</v>
      </c>
      <c t="n" r="C5" s="6">
        <v>-437</v>
      </c>
      <c t="n" r="D5" s="6">
        <v>-1381</v>
      </c>
      <c t="n" r="E5" s="6">
        <v>-1296</v>
      </c>
    </row>
    <row spans="1:5" r="6">
      <c t="s" r="A6" s="4">
        <v>98</v>
      </c>
      <c t="n" r="B6" s="6">
        <v>3730</v>
      </c>
      <c t="n" r="C6" s="6">
        <v>0</v>
      </c>
      <c t="n" r="D6" s="6">
        <v>3730</v>
      </c>
      <c t="n" r="E6" s="6">
        <v>0</v>
      </c>
    </row>
    <row spans="1:5" r="7">
      <c t="s" r="A7" s="4">
        <v>525</v>
      </c>
      <c t="n" r="B7" s="6">
        <v>1198</v>
      </c>
      <c t="n" r="C7" s="6">
        <v>-1203</v>
      </c>
      <c t="n" r="D7" s="6">
        <v>-2874</v>
      </c>
      <c t="n" r="E7" s="6">
        <v>-6782</v>
      </c>
    </row>
    <row spans="1:5" r="8">
      <c t="s" r="A8" s="4">
        <v>95</v>
      </c>
      <c t="n" r="B8" s="6">
        <v>-12458</v>
      </c>
      <c t="n" r="C8" s="6">
        <v>-1349</v>
      </c>
      <c t="n" r="D8" s="6">
        <v>-13718</v>
      </c>
      <c t="n" r="E8" s="6">
        <v>-1972</v>
      </c>
    </row>
    <row spans="1:5" r="9">
      <c t="s" r="A9" s="4">
        <v>99</v>
      </c>
      <c t="n" r="B9" s="7">
        <v>-11260</v>
      </c>
      <c t="n" r="C9" s="7">
        <v>-2552</v>
      </c>
      <c t="n" r="D9" s="7">
        <v>-16592</v>
      </c>
      <c t="n" r="E9" s="7">
        <v>-8754</v>
      </c>
    </row>
    <row spans="1:5" r="10">
      <c t="s" r="A10" s="4">
        <v>526</v>
      </c>
      <c t="n" r="B10" s="6">
        <v>5762634</v>
      </c>
      <c t="n" r="C10" s="6">
        <v>5712638</v>
      </c>
      <c t="n" r="D10" s="6">
        <v>5740904</v>
      </c>
      <c t="n" r="E10" s="6">
        <v>5709709</v>
      </c>
    </row>
    <row spans="1:5" r="11">
      <c t="s" r="A11" s="4">
        <v>527</v>
      </c>
      <c t="n" r="B11" s="6">
        <v>2737637</v>
      </c>
      <c t="n" r="C11" s="6">
        <v>0</v>
      </c>
      <c t="n" r="D11" s="6">
        <v>0</v>
      </c>
      <c t="n" r="E11" s="6">
        <v>0</v>
      </c>
    </row>
    <row spans="1:5" r="12">
      <c t="s" r="A12" s="4">
        <v>528</v>
      </c>
      <c t="n" r="B12" s="6">
        <v>8500271</v>
      </c>
      <c t="n" r="C12" s="6">
        <v>5712638</v>
      </c>
      <c t="n" r="D12" s="6">
        <v>5740904</v>
      </c>
      <c t="n" r="E12" s="6">
        <v>5709709</v>
      </c>
    </row>
    <row spans="1:5" r="13">
      <c t="s" r="A13" s="3">
        <v>529</v>
      </c>
    </row>
    <row spans="1:5" r="14">
      <c t="s" r="A14" s="4">
        <v>530</v>
      </c>
      <c t="n" r="B14" s="8">
        <v>0.21</v>
      </c>
      <c t="n" r="C14" s="8">
        <v>-0.21</v>
      </c>
      <c t="n" r="D14" s="8">
        <v>-0.5</v>
      </c>
      <c t="n" r="E14" s="8">
        <v>-1.19</v>
      </c>
    </row>
    <row spans="1:5" r="15">
      <c t="s" r="A15" s="4">
        <v>531</v>
      </c>
      <c t="n" r="B15" s="9">
        <v>-2.16</v>
      </c>
      <c t="n" r="C15" s="9">
        <v>-0.24</v>
      </c>
      <c t="n" r="D15" s="9">
        <v>-2.39</v>
      </c>
      <c t="n" r="E15" s="9">
        <v>-0.35</v>
      </c>
    </row>
    <row spans="1:5" r="16">
      <c t="s" r="A16" s="4">
        <v>532</v>
      </c>
      <c t="n" r="B16" s="9">
        <v>-1.95</v>
      </c>
      <c t="n" r="C16" s="9">
        <v>-0.45</v>
      </c>
      <c t="n" r="D16" s="9">
        <v>-2.89</v>
      </c>
      <c t="n" r="E16" s="9">
        <v>-1.53</v>
      </c>
    </row>
    <row spans="1:5" r="17">
      <c t="s" r="A17" s="3">
        <v>107</v>
      </c>
    </row>
    <row spans="1:5" r="18">
      <c t="s" r="A18" s="4">
        <v>530</v>
      </c>
      <c t="n" r="B18" s="9">
        <v>-0.24</v>
      </c>
      <c t="n" r="C18" s="9">
        <v>-0.21</v>
      </c>
      <c t="n" r="D18" s="9">
        <v>-0.5</v>
      </c>
      <c t="n" r="E18" s="9">
        <v>-1.19</v>
      </c>
    </row>
    <row spans="1:5" r="19">
      <c t="s" r="A19" s="4">
        <v>531</v>
      </c>
      <c t="n" r="B19" s="9">
        <v>-1.47</v>
      </c>
      <c t="n" r="C19" s="9">
        <v>-0.24</v>
      </c>
      <c t="n" r="D19" s="9">
        <v>-2.39</v>
      </c>
      <c t="n" r="E19" s="9">
        <v>-0.35</v>
      </c>
    </row>
    <row spans="1:5" r="20">
      <c t="s" r="A20" s="4">
        <v>106</v>
      </c>
      <c t="n" r="B20" s="8">
        <v>-1.71</v>
      </c>
      <c t="n" r="C20" s="8">
        <v>-0.45</v>
      </c>
      <c t="n" r="D20" s="8">
        <v>-2.89</v>
      </c>
      <c t="n" r="E20" s="8">
        <v>-1.5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33</v>
      </c>
      <c t="s" r="B1" s="2">
        <v>77</v>
      </c>
      <c t="s" r="D1" s="2">
        <v>1</v>
      </c>
    </row>
    <row spans="1:5" r="2">
      <c t="s" r="B2" s="2">
        <v>2</v>
      </c>
      <c t="s" r="C2" s="2">
        <v>78</v>
      </c>
      <c t="s" r="D2" s="2">
        <v>2</v>
      </c>
      <c t="s" r="E2" s="2">
        <v>78</v>
      </c>
    </row>
    <row spans="1:5" r="3">
      <c t="s" r="A3" s="3">
        <v>534</v>
      </c>
    </row>
    <row spans="1:5" r="4">
      <c t="s" r="A4" s="4">
        <v>535</v>
      </c>
      <c t="n" r="B4" s="6">
        <v>0</v>
      </c>
      <c t="n" r="C4" s="6">
        <v>2554102</v>
      </c>
      <c t="n" r="D4" s="6">
        <v>2690823</v>
      </c>
      <c t="n" r="E4" s="6">
        <v>2646916</v>
      </c>
    </row>
    <row spans="1:5" r="5">
      <c t="s" r="A5" s="4">
        <v>536</v>
      </c>
    </row>
    <row spans="1:5" r="6">
      <c t="s" r="A6" s="3">
        <v>534</v>
      </c>
    </row>
    <row spans="1:5" r="7">
      <c t="s" r="A7" s="4">
        <v>535</v>
      </c>
      <c t="n" r="B7" s="6">
        <v>0</v>
      </c>
      <c t="n" r="C7" s="6">
        <v>0</v>
      </c>
      <c t="n" r="D7" s="6">
        <v>0</v>
      </c>
      <c t="n" r="E7" s="6">
        <v>122099</v>
      </c>
    </row>
    <row spans="1:5" r="8">
      <c t="s" r="A8" s="4">
        <v>537</v>
      </c>
    </row>
    <row spans="1:5" r="9">
      <c t="s" r="A9" s="3">
        <v>534</v>
      </c>
    </row>
    <row spans="1:5" r="10">
      <c t="s" r="A10" s="4">
        <v>535</v>
      </c>
      <c t="n" r="B10" s="6">
        <v>0</v>
      </c>
      <c t="n" r="C10" s="6">
        <v>2554102</v>
      </c>
      <c t="n" r="D10" s="6">
        <v>2690823</v>
      </c>
      <c t="n" r="E10" s="6">
        <v>252481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8"/>
    <col customWidth="1" max="5" min="5" width="21"/>
    <col customWidth="1" max="6" min="6" width="35"/>
    <col customWidth="1" max="7" min="7" width="21"/>
    <col customWidth="1" max="8" min="8" width="28"/>
  </cols>
  <sheetData>
    <row spans="1:8" r="1">
      <c t="s" r="A1" s="1">
        <v>538</v>
      </c>
      <c t="s" r="B1" s="2">
        <v>77</v>
      </c>
      <c t="s" r="D1" s="2">
        <v>1</v>
      </c>
      <c t="s" r="H1" s="2">
        <v>391</v>
      </c>
    </row>
    <row spans="1:8" r="2">
      <c t="s" r="B2" s="2">
        <v>539</v>
      </c>
      <c t="s" r="C2" s="2">
        <v>290</v>
      </c>
      <c t="s" r="D2" s="2">
        <v>540</v>
      </c>
      <c t="s" r="E2" s="2">
        <v>539</v>
      </c>
      <c t="s" r="F2" s="2">
        <v>541</v>
      </c>
      <c t="s" r="G2" s="2">
        <v>290</v>
      </c>
      <c t="s" r="H2" s="2">
        <v>293</v>
      </c>
    </row>
    <row spans="1:8" r="3">
      <c t="s" r="A3" s="3">
        <v>542</v>
      </c>
    </row>
    <row spans="1:8" r="4">
      <c t="s" r="A4" s="4">
        <v>301</v>
      </c>
      <c t="n" r="D4" s="6">
        <v>2</v>
      </c>
      <c t="n" r="F4" s="6">
        <v>2</v>
      </c>
      <c t="n" r="H4" s="6">
        <v>3</v>
      </c>
    </row>
    <row spans="1:8" r="5">
      <c t="s" r="A5" s="4">
        <v>543</v>
      </c>
      <c t="n" r="B5" s="7">
        <v>-2064</v>
      </c>
      <c t="n" r="C5" s="7">
        <v>-723</v>
      </c>
      <c t="n" r="E5" s="7">
        <v>-5223</v>
      </c>
      <c t="n" r="G5" s="7">
        <v>-5443</v>
      </c>
    </row>
    <row spans="1:8" r="6">
      <c t="s" r="A6" s="4">
        <v>139</v>
      </c>
      <c t="n" r="B6" s="6">
        <v>-2064</v>
      </c>
      <c t="n" r="C6" s="6">
        <v>-766</v>
      </c>
      <c t="n" r="E6" s="6">
        <v>-5223</v>
      </c>
      <c t="n" r="G6" s="6">
        <v>-5486</v>
      </c>
    </row>
    <row spans="1:8" r="7">
      <c t="s" r="A7" s="4">
        <v>544</v>
      </c>
      <c t="n" r="B7" s="6">
        <v>29453</v>
      </c>
      <c t="n" r="D7" s="7">
        <v>29453</v>
      </c>
      <c t="n" r="E7" s="6">
        <v>29453</v>
      </c>
      <c t="n" r="F7" s="7">
        <v>29453</v>
      </c>
      <c t="n" r="H7" s="7">
        <v>46700</v>
      </c>
    </row>
    <row spans="1:8" r="8">
      <c t="s" r="A8" s="4">
        <v>545</v>
      </c>
    </row>
    <row spans="1:8" r="9">
      <c t="s" r="A9" s="3">
        <v>542</v>
      </c>
    </row>
    <row spans="1:8" r="10">
      <c t="s" r="A10" s="4">
        <v>543</v>
      </c>
      <c t="n" r="B10" s="6">
        <v>-227</v>
      </c>
      <c t="n" r="C10" s="6">
        <v>-300</v>
      </c>
      <c t="n" r="E10" s="6">
        <v>-708</v>
      </c>
      <c t="n" r="G10" s="6">
        <v>-881</v>
      </c>
    </row>
    <row spans="1:8" r="11">
      <c t="s" r="A11" s="4">
        <v>544</v>
      </c>
      <c t="n" r="B11" s="6">
        <v>1912</v>
      </c>
      <c t="n" r="D11" s="6">
        <v>1912</v>
      </c>
      <c t="n" r="E11" s="6">
        <v>1912</v>
      </c>
      <c t="n" r="F11" s="6">
        <v>1912</v>
      </c>
      <c t="n" r="H11" s="6">
        <v>2373</v>
      </c>
    </row>
    <row spans="1:8" r="12">
      <c t="s" r="A12" s="4">
        <v>546</v>
      </c>
    </row>
    <row spans="1:8" r="13">
      <c t="s" r="A13" s="3">
        <v>542</v>
      </c>
    </row>
    <row spans="1:8" r="14">
      <c t="s" r="A14" s="4">
        <v>543</v>
      </c>
      <c t="n" r="B14" s="6">
        <v>-657</v>
      </c>
      <c t="n" r="C14" s="6">
        <v>-402</v>
      </c>
      <c t="n" r="E14" s="6">
        <v>-1140</v>
      </c>
      <c t="n" r="G14" s="6">
        <v>-1159</v>
      </c>
    </row>
    <row spans="1:8" r="15">
      <c t="s" r="A15" s="4">
        <v>544</v>
      </c>
      <c t="n" r="B15" s="6">
        <v>915</v>
      </c>
      <c t="n" r="D15" s="6">
        <v>915</v>
      </c>
      <c t="n" r="E15" s="6">
        <v>915</v>
      </c>
      <c t="n" r="F15" s="6">
        <v>915</v>
      </c>
      <c t="n" r="H15" s="6">
        <v>4593</v>
      </c>
    </row>
    <row spans="1:8" r="16">
      <c t="s" r="A16" s="4">
        <v>547</v>
      </c>
    </row>
    <row spans="1:8" r="17">
      <c t="s" r="A17" s="3">
        <v>542</v>
      </c>
    </row>
    <row spans="1:8" r="18">
      <c t="s" r="A18" s="4">
        <v>543</v>
      </c>
      <c t="n" r="B18" s="6">
        <v>-1177</v>
      </c>
      <c t="n" r="C18" s="6">
        <v>-64</v>
      </c>
      <c t="n" r="E18" s="6">
        <v>-3380</v>
      </c>
      <c t="n" r="G18" s="6">
        <v>-3446</v>
      </c>
    </row>
    <row spans="1:8" r="19">
      <c t="s" r="A19" s="4">
        <v>544</v>
      </c>
      <c t="n" r="B19" s="6">
        <v>60582</v>
      </c>
      <c t="n" r="D19" s="6">
        <v>60582</v>
      </c>
      <c t="n" r="E19" s="6">
        <v>60582</v>
      </c>
      <c t="n" r="F19" s="6">
        <v>60582</v>
      </c>
      <c t="n" r="H19" s="6">
        <v>60733</v>
      </c>
    </row>
    <row spans="1:8" r="20">
      <c t="s" r="A20" s="4">
        <v>548</v>
      </c>
    </row>
    <row spans="1:8" r="21">
      <c t="s" r="A21" s="3">
        <v>542</v>
      </c>
    </row>
    <row spans="1:8" r="22">
      <c t="s" r="A22" s="4">
        <v>543</v>
      </c>
      <c t="n" r="B22" s="6">
        <v>-3</v>
      </c>
      <c t="n" r="C22" s="7">
        <v>0</v>
      </c>
      <c t="n" r="E22" s="6">
        <v>5</v>
      </c>
      <c t="n" r="G22" s="7">
        <v>0</v>
      </c>
    </row>
    <row spans="1:8" r="23">
      <c t="s" r="A23" s="4">
        <v>544</v>
      </c>
      <c t="n" r="B23" s="6">
        <v>-58204</v>
      </c>
      <c t="n" r="D23" s="6">
        <v>-58204</v>
      </c>
      <c t="n" r="E23" s="6">
        <v>-58204</v>
      </c>
      <c t="n" r="F23" s="6">
        <v>-58204</v>
      </c>
      <c t="n" r="H23" s="6">
        <v>-58129</v>
      </c>
    </row>
    <row spans="1:8" r="24">
      <c t="s" r="A24" s="4">
        <v>549</v>
      </c>
    </row>
    <row spans="1:8" r="25">
      <c t="s" r="A25" s="3">
        <v>542</v>
      </c>
    </row>
    <row spans="1:8" r="26">
      <c t="s" r="A26" s="4">
        <v>544</v>
      </c>
      <c t="n" r="B26" s="7">
        <v>5205</v>
      </c>
      <c t="n" r="D26" s="7">
        <v>5205</v>
      </c>
      <c t="n" r="E26" s="7">
        <v>5205</v>
      </c>
      <c t="n" r="F26" s="7">
        <v>5205</v>
      </c>
      <c t="n" r="H26" s="7">
        <v>9570</v>
      </c>
    </row>
  </sheetData>
  <mergeCells count="3">
    <mergeCell ref="A1:A2"/>
    <mergeCell ref="B1:C1"/>
    <mergeCell ref="D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0</v>
      </c>
      <c t="s" r="B1" s="2">
        <v>2</v>
      </c>
      <c t="s" r="C1" s="2">
        <v>23</v>
      </c>
    </row>
    <row spans="1:3" r="2">
      <c t="s" r="A2" s="3">
        <v>551</v>
      </c>
    </row>
    <row spans="1:3" r="3">
      <c t="s" r="A3" s="4">
        <v>33</v>
      </c>
      <c t="n" r="B3" s="7">
        <v>219</v>
      </c>
      <c t="n" r="C3" s="7">
        <v>240</v>
      </c>
    </row>
    <row spans="1:3" r="4">
      <c t="s" r="A4" s="4">
        <v>34</v>
      </c>
      <c t="n" r="B4" s="6">
        <v>1029</v>
      </c>
      <c t="n" r="C4" s="6">
        <v>1100</v>
      </c>
    </row>
    <row spans="1:3" r="5">
      <c t="s" r="A5" s="4">
        <v>552</v>
      </c>
    </row>
    <row spans="1:3" r="6">
      <c t="s" r="A6" s="3">
        <v>551</v>
      </c>
    </row>
    <row spans="1:3" r="7">
      <c t="s" r="A7" s="4">
        <v>33</v>
      </c>
      <c t="n" r="B7" s="6">
        <v>219</v>
      </c>
      <c t="n" r="C7" s="6">
        <v>240</v>
      </c>
    </row>
    <row spans="1:3" r="8">
      <c t="s" r="A8" s="4">
        <v>34</v>
      </c>
      <c t="n" r="B8" s="7">
        <v>1029</v>
      </c>
      <c t="n" r="C8" s="7">
        <v>11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N72"/>
  <sheetViews>
    <sheetView workbookViewId="0">
      <selection activeCell="A1" sqref="A1"/>
    </sheetView>
  </sheetViews>
  <sheetFormatPr baseColWidth="10" defaultRowHeight="15"/>
  <cols>
    <col customWidth="1" max="1" min="1" width="80"/>
    <col customWidth="1" max="2" min="2" width="17"/>
    <col customWidth="1" max="3" min="3" width="20"/>
    <col customWidth="1" max="4" min="4" width="21"/>
    <col customWidth="1" max="5" min="5" width="21"/>
    <col customWidth="1" max="6" min="6" width="21"/>
    <col customWidth="1" max="7" min="7" width="24"/>
    <col customWidth="1" max="8" min="8" width="21"/>
    <col customWidth="1" max="9" min="9" width="17"/>
    <col customWidth="1" max="10" min="10" width="21"/>
    <col customWidth="1" max="11" min="11" width="14"/>
    <col customWidth="1" max="12" min="12" width="21"/>
    <col customWidth="1" max="13" min="13" width="20"/>
    <col customWidth="1" max="14" min="14" width="21"/>
  </cols>
  <sheetData>
    <row spans="1:14" r="1">
      <c t="s" r="A1" s="1">
        <v>553</v>
      </c>
      <c t="s" r="B1" s="2">
        <v>554</v>
      </c>
      <c t="s" r="C1" s="2">
        <v>555</v>
      </c>
      <c t="s" r="D1" s="2">
        <v>556</v>
      </c>
      <c t="s" r="E1" s="2">
        <v>539</v>
      </c>
      <c t="s" r="F1" s="2">
        <v>557</v>
      </c>
      <c t="s" r="G1" s="2">
        <v>558</v>
      </c>
      <c t="s" r="H1" s="2">
        <v>559</v>
      </c>
      <c t="s" r="I1" s="2">
        <v>560</v>
      </c>
      <c t="s" r="J1" s="2">
        <v>561</v>
      </c>
      <c t="s" r="K1" s="2">
        <v>562</v>
      </c>
      <c t="s" r="L1" s="2">
        <v>563</v>
      </c>
      <c t="s" r="M1" s="2">
        <v>564</v>
      </c>
      <c t="s" r="N1" s="2">
        <v>565</v>
      </c>
    </row>
    <row spans="1:14" r="2">
      <c t="s" r="A2" s="3">
        <v>566</v>
      </c>
    </row>
    <row spans="1:14" r="3">
      <c t="s" r="A3" s="4">
        <v>567</v>
      </c>
      <c t="s" r="N3" s="4">
        <v>568</v>
      </c>
    </row>
    <row spans="1:14" r="4">
      <c t="s" r="A4" s="4">
        <v>569</v>
      </c>
      <c t="n" r="E4" s="7">
        <v>1800000</v>
      </c>
      <c t="n" r="G4" s="7">
        <v>1700000</v>
      </c>
    </row>
    <row spans="1:14" r="5">
      <c t="s" r="A5" s="4">
        <v>317</v>
      </c>
      <c t="n" r="E5" s="7">
        <v>273000</v>
      </c>
      <c t="n" r="G5" s="7">
        <v>0</v>
      </c>
    </row>
    <row spans="1:14" r="6">
      <c t="s" r="A6" s="4">
        <v>570</v>
      </c>
    </row>
    <row spans="1:14" r="7">
      <c t="s" r="A7" s="3">
        <v>566</v>
      </c>
    </row>
    <row spans="1:14" r="8">
      <c t="s" r="A8" s="4">
        <v>571</v>
      </c>
      <c t="n" r="M8" s="11">
        <v>500</v>
      </c>
    </row>
    <row spans="1:14" r="9">
      <c t="s" r="A9" s="4">
        <v>572</v>
      </c>
      <c t="n" r="G9" s="6">
        <v>600</v>
      </c>
      <c t="n" r="M9" s="6">
        <v>600</v>
      </c>
    </row>
    <row spans="1:14" r="10">
      <c t="s" r="A10" s="4">
        <v>573</v>
      </c>
    </row>
    <row spans="1:14" r="11">
      <c t="s" r="A11" s="3">
        <v>566</v>
      </c>
    </row>
    <row spans="1:14" r="12">
      <c t="s" r="A12" s="4">
        <v>567</v>
      </c>
      <c t="s" r="K12" s="4">
        <v>574</v>
      </c>
    </row>
    <row spans="1:14" r="13">
      <c t="s" r="A13" s="4">
        <v>575</v>
      </c>
      <c t="n" r="D13" s="7">
        <v>20000</v>
      </c>
    </row>
    <row spans="1:14" r="14">
      <c t="s" r="A14" s="4">
        <v>576</v>
      </c>
      <c t="n" r="D14" s="6">
        <v>80000</v>
      </c>
    </row>
    <row spans="1:14" r="15">
      <c t="s" r="A15" s="4">
        <v>577</v>
      </c>
      <c t="n" r="D15" s="7">
        <v>250000</v>
      </c>
    </row>
    <row spans="1:14" r="16">
      <c t="s" r="A16" s="4">
        <v>578</v>
      </c>
      <c t="s" r="D16" s="4">
        <v>574</v>
      </c>
    </row>
    <row spans="1:14" r="17">
      <c t="s" r="A17" s="4">
        <v>579</v>
      </c>
    </row>
    <row spans="1:14" r="18">
      <c t="s" r="A18" s="3">
        <v>566</v>
      </c>
    </row>
    <row spans="1:14" r="19">
      <c t="s" r="A19" s="4">
        <v>571</v>
      </c>
      <c t="n" r="M19" s="11">
        <v>25000</v>
      </c>
    </row>
    <row spans="1:14" r="20">
      <c t="s" r="A20" s="4">
        <v>580</v>
      </c>
    </row>
    <row spans="1:14" r="21">
      <c t="s" r="A21" s="3">
        <v>566</v>
      </c>
    </row>
    <row spans="1:14" r="22">
      <c t="s" r="A22" s="4">
        <v>571</v>
      </c>
      <c t="n" r="M22" s="11">
        <v>16000</v>
      </c>
    </row>
    <row spans="1:14" r="23">
      <c t="s" r="A23" s="4">
        <v>581</v>
      </c>
    </row>
    <row spans="1:14" r="24">
      <c t="s" r="A24" s="3">
        <v>566</v>
      </c>
    </row>
    <row spans="1:14" r="25">
      <c t="s" r="A25" s="4">
        <v>305</v>
      </c>
      <c t="s" r="E25" s="4">
        <v>582</v>
      </c>
    </row>
    <row spans="1:14" r="26">
      <c t="s" r="A26" s="4">
        <v>343</v>
      </c>
    </row>
    <row spans="1:14" r="27">
      <c t="s" r="A27" s="3">
        <v>566</v>
      </c>
    </row>
    <row spans="1:14" r="28">
      <c t="s" r="A28" s="4">
        <v>344</v>
      </c>
      <c t="n" r="N28" s="7">
        <v>5000000</v>
      </c>
    </row>
    <row spans="1:14" r="29">
      <c t="s" r="A29" s="4">
        <v>583</v>
      </c>
    </row>
    <row spans="1:14" r="30">
      <c t="s" r="A30" s="3">
        <v>566</v>
      </c>
    </row>
    <row spans="1:14" r="31">
      <c t="s" r="A31" s="4">
        <v>584</v>
      </c>
      <c t="n" r="C31" s="6">
        <v>1158080</v>
      </c>
    </row>
    <row spans="1:14" r="32">
      <c t="s" r="A32" s="4">
        <v>585</v>
      </c>
    </row>
    <row spans="1:14" r="33">
      <c t="s" r="A33" s="3">
        <v>566</v>
      </c>
    </row>
    <row spans="1:14" r="34">
      <c t="s" r="A34" s="4">
        <v>584</v>
      </c>
      <c t="n" r="C34" s="6">
        <v>543478</v>
      </c>
    </row>
    <row spans="1:14" r="35">
      <c t="s" r="A35" s="4">
        <v>586</v>
      </c>
    </row>
    <row spans="1:14" r="36">
      <c t="s" r="A36" s="3">
        <v>566</v>
      </c>
    </row>
    <row spans="1:14" r="37">
      <c t="s" r="A37" s="4">
        <v>587</v>
      </c>
      <c t="n" r="E37" s="7">
        <v>2200000</v>
      </c>
      <c t="n" r="F37" s="13">
        <v>1500</v>
      </c>
    </row>
    <row spans="1:14" r="38">
      <c t="s" r="A38" s="4">
        <v>588</v>
      </c>
      <c t="s" r="E38" s="4">
        <v>574</v>
      </c>
    </row>
    <row spans="1:14" r="39">
      <c t="s" r="A39" s="4">
        <v>589</v>
      </c>
      <c t="n" r="G39" s="7">
        <v>94000</v>
      </c>
      <c t="n" r="H39" s="13">
        <v>60</v>
      </c>
    </row>
    <row spans="1:14" r="40">
      <c t="s" r="A40" s="4">
        <v>590</v>
      </c>
      <c t="n" r="E40" s="7">
        <v>871000</v>
      </c>
    </row>
    <row spans="1:14" r="41">
      <c t="s" r="A41" s="4">
        <v>591</v>
      </c>
    </row>
    <row spans="1:14" r="42">
      <c t="s" r="A42" s="3">
        <v>566</v>
      </c>
    </row>
    <row spans="1:14" r="43">
      <c t="s" r="A43" s="4">
        <v>592</v>
      </c>
      <c t="n" r="L43" s="7">
        <v>100000</v>
      </c>
    </row>
    <row spans="1:14" r="44">
      <c t="s" r="A44" s="4">
        <v>593</v>
      </c>
    </row>
    <row spans="1:14" r="45">
      <c t="s" r="A45" s="3">
        <v>566</v>
      </c>
    </row>
    <row spans="1:14" r="46">
      <c t="s" r="A46" s="4">
        <v>572</v>
      </c>
      <c t="n" r="B46" s="6">
        <v>600</v>
      </c>
      <c t="n" r="I46" s="6">
        <v>1000</v>
      </c>
    </row>
    <row spans="1:14" r="47">
      <c t="s" r="A47" s="4">
        <v>594</v>
      </c>
      <c t="s" r="B47" s="4">
        <v>595</v>
      </c>
    </row>
    <row spans="1:14" r="48">
      <c t="s" r="A48" s="4">
        <v>596</v>
      </c>
      <c t="s" r="B48" s="4">
        <v>595</v>
      </c>
    </row>
    <row spans="1:14" r="49">
      <c t="s" r="A49" s="4">
        <v>597</v>
      </c>
    </row>
    <row spans="1:14" r="50">
      <c t="s" r="A50" s="3">
        <v>598</v>
      </c>
    </row>
    <row spans="1:14" r="51">
      <c t="s" r="A51" s="4">
        <v>320</v>
      </c>
      <c t="n" r="G51" s="6">
        <v>300000</v>
      </c>
    </row>
    <row spans="1:14" r="52">
      <c t="s" r="A52" s="4">
        <v>599</v>
      </c>
    </row>
    <row spans="1:14" r="53">
      <c t="s" r="A53" s="3">
        <v>598</v>
      </c>
    </row>
    <row spans="1:14" r="54">
      <c t="s" r="A54" s="4">
        <v>320</v>
      </c>
      <c t="n" r="G54" s="6">
        <v>450000</v>
      </c>
    </row>
    <row spans="1:14" r="55">
      <c t="s" r="A55" s="4">
        <v>600</v>
      </c>
    </row>
    <row spans="1:14" r="56">
      <c t="s" r="A56" s="3">
        <v>598</v>
      </c>
    </row>
    <row spans="1:14" r="57">
      <c t="s" r="A57" s="4">
        <v>320</v>
      </c>
      <c t="n" r="G57" s="6">
        <v>800000</v>
      </c>
    </row>
    <row spans="1:14" r="58">
      <c t="s" r="A58" s="4">
        <v>601</v>
      </c>
    </row>
    <row spans="1:14" r="59">
      <c t="s" r="A59" s="3">
        <v>598</v>
      </c>
    </row>
    <row spans="1:14" r="60">
      <c t="s" r="A60" s="4">
        <v>320</v>
      </c>
      <c t="n" r="G60" s="6">
        <v>300000</v>
      </c>
    </row>
    <row spans="1:14" r="61">
      <c t="s" r="A61" s="4">
        <v>602</v>
      </c>
    </row>
    <row spans="1:14" r="62">
      <c t="s" r="A62" s="3">
        <v>598</v>
      </c>
    </row>
    <row spans="1:14" r="63">
      <c t="s" r="A63" s="4">
        <v>320</v>
      </c>
      <c t="n" r="G63" s="7">
        <v>500000</v>
      </c>
    </row>
    <row spans="1:14" r="64">
      <c t="s" r="A64" s="4">
        <v>603</v>
      </c>
    </row>
    <row spans="1:14" r="65">
      <c t="s" r="A65" s="3">
        <v>566</v>
      </c>
    </row>
    <row spans="1:14" r="66">
      <c t="s" r="A66" s="4">
        <v>317</v>
      </c>
      <c t="n" r="J66" s="7">
        <v>625000</v>
      </c>
    </row>
    <row spans="1:14" r="67">
      <c t="s" r="A67" s="4">
        <v>604</v>
      </c>
    </row>
    <row spans="1:14" r="68">
      <c t="s" r="A68" s="3">
        <v>598</v>
      </c>
    </row>
    <row spans="1:14" r="69">
      <c t="s" r="A69" s="4">
        <v>320</v>
      </c>
      <c t="n" r="E69" s="6">
        <v>750000</v>
      </c>
    </row>
    <row spans="1:14" r="70">
      <c t="s" r="A70" s="4">
        <v>605</v>
      </c>
    </row>
    <row spans="1:14" r="71">
      <c t="s" r="A71" s="3">
        <v>598</v>
      </c>
    </row>
    <row spans="1:14" r="72">
      <c t="s" r="A72" s="4">
        <v>320</v>
      </c>
      <c t="n" r="E72" s="7">
        <v>2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9"/>
    <col customWidth="1" max="3" min="3" width="17"/>
    <col customWidth="1" max="4" min="4" width="26"/>
    <col customWidth="1" max="5" min="5" width="21"/>
  </cols>
  <sheetData>
    <row spans="1:5" r="1">
      <c t="s" r="A1" s="1">
        <v>606</v>
      </c>
      <c t="s" r="B1" s="2">
        <v>607</v>
      </c>
      <c t="s" r="C1" s="2">
        <v>608</v>
      </c>
      <c t="s" r="D1" s="2">
        <v>609</v>
      </c>
      <c t="s" r="E1" s="2">
        <v>290</v>
      </c>
    </row>
    <row spans="1:5" r="2">
      <c t="s" r="A2" s="4">
        <v>610</v>
      </c>
    </row>
    <row spans="1:5" r="3">
      <c t="s" r="A3" s="3">
        <v>309</v>
      </c>
    </row>
    <row spans="1:5" r="4">
      <c t="s" r="A4" s="4">
        <v>611</v>
      </c>
      <c t="n" r="D4" s="7">
        <v>60</v>
      </c>
      <c t="n" r="E4" s="7">
        <v>110</v>
      </c>
    </row>
    <row spans="1:5" r="5">
      <c t="s" r="A5" s="4">
        <v>612</v>
      </c>
    </row>
    <row spans="1:5" r="6">
      <c t="s" r="A6" s="3">
        <v>309</v>
      </c>
    </row>
    <row spans="1:5" r="7">
      <c t="s" r="A7" s="4">
        <v>613</v>
      </c>
      <c t="n" r="C7" s="11">
        <v>5400</v>
      </c>
    </row>
    <row spans="1:5" r="8">
      <c t="s" r="A8" s="4">
        <v>614</v>
      </c>
    </row>
    <row spans="1:5" r="9">
      <c t="s" r="A9" s="3">
        <v>309</v>
      </c>
    </row>
    <row spans="1:5" r="10">
      <c t="s" r="A10" s="4">
        <v>611</v>
      </c>
      <c t="n" r="E10" s="6">
        <v>979</v>
      </c>
    </row>
    <row spans="1:5" r="11">
      <c t="s" r="A11" s="4">
        <v>615</v>
      </c>
    </row>
    <row spans="1:5" r="12">
      <c t="s" r="A12" s="3">
        <v>309</v>
      </c>
    </row>
    <row spans="1:5" r="13">
      <c t="s" r="A13" s="4">
        <v>611</v>
      </c>
      <c t="n" r="D13" s="7">
        <v>293</v>
      </c>
      <c t="n" r="E13" s="7">
        <v>948</v>
      </c>
    </row>
    <row spans="1:5" r="14">
      <c t="s" r="A14" s="4">
        <v>616</v>
      </c>
    </row>
    <row spans="1:5" r="15">
      <c t="s" r="A15" s="3">
        <v>309</v>
      </c>
    </row>
    <row spans="1:5" r="16">
      <c t="s" r="A16" s="4">
        <v>617</v>
      </c>
      <c t="n" r="B16" s="6">
        <v>1</v>
      </c>
      <c t="n" r="D16" s="6">
        <v>1</v>
      </c>
    </row>
    <row spans="1:5" r="17">
      <c t="s" r="A17" s="4">
        <v>308</v>
      </c>
    </row>
    <row spans="1:5" r="18">
      <c t="s" r="A18" s="3">
        <v>309</v>
      </c>
    </row>
    <row spans="1:5" r="19">
      <c t="s" r="A19" s="4">
        <v>310</v>
      </c>
      <c t="s" r="B19" s="4">
        <v>311</v>
      </c>
    </row>
    <row spans="1:5" r="20">
      <c t="s" r="A20" s="4">
        <v>618</v>
      </c>
    </row>
    <row spans="1:5" r="21">
      <c t="s" r="A21" s="3">
        <v>309</v>
      </c>
    </row>
    <row spans="1:5" r="22">
      <c t="s" r="A22" s="4">
        <v>323</v>
      </c>
      <c t="s" r="B22" s="4">
        <v>31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19</v>
      </c>
      <c t="s" r="B1" s="2">
        <v>464</v>
      </c>
      <c t="s" r="C1" s="2">
        <v>78</v>
      </c>
      <c t="s" r="D1" s="2">
        <v>2</v>
      </c>
      <c t="s" r="E1" s="2">
        <v>620</v>
      </c>
    </row>
    <row spans="1:5" r="2">
      <c t="s" r="A2" s="4">
        <v>621</v>
      </c>
    </row>
    <row spans="1:5" r="3">
      <c t="s" r="A3" s="3">
        <v>622</v>
      </c>
    </row>
    <row spans="1:5" r="4">
      <c t="s" r="A4" s="4">
        <v>623</v>
      </c>
      <c t="n" r="C4" s="7">
        <v>475000</v>
      </c>
    </row>
    <row spans="1:5" r="5">
      <c t="s" r="A5" s="4">
        <v>624</v>
      </c>
    </row>
    <row spans="1:5" r="6">
      <c t="s" r="A6" s="3">
        <v>622</v>
      </c>
    </row>
    <row spans="1:5" r="7">
      <c t="s" r="A7" s="4">
        <v>625</v>
      </c>
      <c t="n" r="B7" s="7">
        <v>600000</v>
      </c>
    </row>
    <row spans="1:5" r="8">
      <c t="s" r="A8" s="4">
        <v>626</v>
      </c>
    </row>
    <row spans="1:5" r="9">
      <c t="s" r="A9" s="3">
        <v>622</v>
      </c>
    </row>
    <row spans="1:5" r="10">
      <c t="s" r="A10" s="4">
        <v>627</v>
      </c>
      <c t="n" r="D10" s="7">
        <v>425000</v>
      </c>
    </row>
    <row spans="1:5" r="11">
      <c t="s" r="A11" s="4">
        <v>628</v>
      </c>
    </row>
    <row spans="1:5" r="12">
      <c t="s" r="A12" s="3">
        <v>622</v>
      </c>
    </row>
    <row spans="1:5" r="13">
      <c t="s" r="A13" s="4">
        <v>629</v>
      </c>
      <c t="n" r="E13" s="7">
        <v>168000</v>
      </c>
    </row>
    <row spans="1:5" r="14">
      <c t="s" r="A14" s="4">
        <v>630</v>
      </c>
    </row>
    <row spans="1:5" r="15">
      <c t="s" r="A15" s="3">
        <v>622</v>
      </c>
    </row>
    <row spans="1:5" r="16">
      <c t="s" r="A16" s="4">
        <v>629</v>
      </c>
      <c t="n" r="E16" s="7">
        <v>286000</v>
      </c>
    </row>
    <row spans="1:5" r="17">
      <c t="s" r="A17" s="4">
        <v>631</v>
      </c>
    </row>
    <row spans="1:5" r="18">
      <c t="s" r="A18" s="3">
        <v>622</v>
      </c>
    </row>
    <row spans="1:5" r="19">
      <c t="s" r="A19" s="4">
        <v>632</v>
      </c>
      <c t="n" r="B19" s="8">
        <v>1.6</v>
      </c>
    </row>
    <row spans="1:5" r="20">
      <c t="s" r="A20" s="4">
        <v>633</v>
      </c>
    </row>
    <row spans="1:5" r="21">
      <c t="s" r="A21" s="3">
        <v>622</v>
      </c>
    </row>
    <row spans="1:5" r="22">
      <c t="s" r="A22" s="4">
        <v>634</v>
      </c>
      <c t="n" r="B22" s="7">
        <v>0</v>
      </c>
    </row>
    <row spans="1:5" r="23">
      <c t="s" r="A23" s="4">
        <v>635</v>
      </c>
    </row>
    <row spans="1:5" r="24">
      <c t="s" r="A24" s="3">
        <v>622</v>
      </c>
    </row>
    <row spans="1:5" r="25">
      <c t="s" r="A25" s="4">
        <v>634</v>
      </c>
      <c t="n" r="B25" s="6">
        <v>1000000</v>
      </c>
    </row>
    <row spans="1:5" r="26">
      <c t="s" r="A26" s="4">
        <v>636</v>
      </c>
      <c t="n" r="B26" s="7">
        <v>2750</v>
      </c>
    </row>
    <row spans="1:5" r="27">
      <c t="s" r="A27" s="4">
        <v>637</v>
      </c>
    </row>
    <row spans="1:5" r="28">
      <c t="s" r="A28" s="3">
        <v>622</v>
      </c>
    </row>
    <row spans="1:5" r="29">
      <c t="s" r="A29" s="4">
        <v>638</v>
      </c>
      <c t="n" r="B29" s="6">
        <v>62500</v>
      </c>
    </row>
    <row spans="1:5" r="30">
      <c t="s" r="A30" s="4">
        <v>639</v>
      </c>
    </row>
    <row spans="1:5" r="31">
      <c t="s" r="A31" s="3">
        <v>622</v>
      </c>
    </row>
    <row spans="1:5" r="32">
      <c t="s" r="A32" s="4">
        <v>638</v>
      </c>
      <c t="n" r="B32" s="6">
        <v>62500</v>
      </c>
    </row>
    <row spans="1:5" r="33">
      <c t="s" r="A33" s="4">
        <v>640</v>
      </c>
      <c t="s" r="B33" s="4">
        <v>582</v>
      </c>
    </row>
    <row spans="1:5" r="34">
      <c t="s" r="A34" s="4">
        <v>641</v>
      </c>
      <c t="s" r="B34" s="4">
        <v>64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t="s" r="A1" s="1">
        <v>643</v>
      </c>
      <c t="s" r="B1" s="2">
        <v>316</v>
      </c>
      <c t="s" r="C1" s="2">
        <v>2</v>
      </c>
      <c t="s" r="D1" s="2">
        <v>23</v>
      </c>
    </row>
    <row spans="1:4" r="2">
      <c t="s" r="A2" s="3">
        <v>644</v>
      </c>
    </row>
    <row spans="1:4" r="3">
      <c t="s" r="A3" s="4">
        <v>317</v>
      </c>
      <c t="n" r="C3" s="7">
        <v>273</v>
      </c>
      <c t="n" r="D3" s="7">
        <v>0</v>
      </c>
    </row>
    <row spans="1:4" r="4">
      <c t="s" r="A4" s="4">
        <v>645</v>
      </c>
    </row>
    <row spans="1:4" r="5">
      <c t="s" r="A5" s="3">
        <v>644</v>
      </c>
    </row>
    <row spans="1:4" r="6">
      <c t="s" r="A6" s="4">
        <v>336</v>
      </c>
      <c t="s" r="B6" s="4">
        <v>6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9"/>
    <col customWidth="1" max="3" min="3" width="13"/>
    <col customWidth="1" max="4" min="4" width="15"/>
    <col customWidth="1" max="5" min="5" width="31"/>
    <col customWidth="1" max="6" min="6" width="20"/>
    <col customWidth="1" max="7" min="7" width="39"/>
  </cols>
  <sheetData>
    <row spans="1:7" r="1">
      <c t="s" r="A1" s="1">
        <v>118</v>
      </c>
      <c t="s" r="B1" s="2">
        <v>119</v>
      </c>
      <c t="s" r="C1" s="2">
        <v>120</v>
      </c>
      <c t="s" r="D1" s="2">
        <v>121</v>
      </c>
      <c t="s" r="E1" s="2">
        <v>122</v>
      </c>
      <c t="s" r="F1" s="2">
        <v>123</v>
      </c>
      <c t="s" r="G1" s="2">
        <v>124</v>
      </c>
    </row>
    <row spans="1:7" r="2">
      <c t="s" r="A2" s="4">
        <v>125</v>
      </c>
      <c t="n" r="B2" s="7">
        <v>7945</v>
      </c>
      <c t="n" r="C2" s="7">
        <v>69</v>
      </c>
      <c t="n" r="D2" s="7">
        <v>-9806</v>
      </c>
      <c t="n" r="E2" s="7">
        <v>93386</v>
      </c>
      <c t="n" r="F2" s="7">
        <v>-81006</v>
      </c>
      <c t="n" r="G2" s="7">
        <v>5302</v>
      </c>
    </row>
    <row spans="1:7" r="3">
      <c t="s" r="A3" s="3">
        <v>126</v>
      </c>
    </row>
    <row spans="1:7" r="4">
      <c t="s" r="A4" s="4">
        <v>96</v>
      </c>
      <c t="n" r="B4" s="6">
        <v>-18941</v>
      </c>
      <c t="n" r="F4" s="6">
        <v>-18941</v>
      </c>
    </row>
    <row spans="1:7" r="5">
      <c t="s" r="A5" s="4">
        <v>127</v>
      </c>
      <c t="n" r="B5" s="6">
        <v>-384</v>
      </c>
      <c t="n" r="G5" s="6">
        <v>-384</v>
      </c>
    </row>
    <row spans="1:7" r="6">
      <c t="s" r="A6" s="4">
        <v>128</v>
      </c>
      <c t="n" r="B6" s="6">
        <v>518</v>
      </c>
      <c t="n" r="C6" s="6">
        <v>1</v>
      </c>
      <c t="n" r="E6" s="6">
        <v>517</v>
      </c>
    </row>
    <row spans="1:7" r="7">
      <c t="s" r="A7" s="4">
        <v>129</v>
      </c>
      <c t="n" r="B7" s="6">
        <v>-11</v>
      </c>
      <c t="n" r="E7" s="6">
        <v>-11</v>
      </c>
    </row>
    <row spans="1:7" r="8">
      <c t="s" r="A8" s="4">
        <v>130</v>
      </c>
      <c t="n" r="B8" s="6">
        <v>-6</v>
      </c>
      <c t="n" r="E8" s="6">
        <v>-6</v>
      </c>
    </row>
    <row spans="1:7" r="9">
      <c t="s" r="A9" s="4">
        <v>131</v>
      </c>
      <c t="n" r="B9" s="6">
        <v>-1381</v>
      </c>
      <c t="n" r="F9" s="6">
        <v>-1381</v>
      </c>
    </row>
    <row spans="1:7" r="10">
      <c t="s" r="A10" s="4">
        <v>98</v>
      </c>
      <c t="n" r="B10" s="6">
        <v>3730</v>
      </c>
      <c t="n" r="F10" s="6">
        <v>3730</v>
      </c>
    </row>
    <row spans="1:7" r="11">
      <c t="s" r="A11" s="4">
        <v>132</v>
      </c>
      <c t="n" r="B11" s="7">
        <v>-8530</v>
      </c>
      <c t="n" r="C11" s="7">
        <v>70</v>
      </c>
      <c t="n" r="D11" s="7">
        <v>-9806</v>
      </c>
      <c t="n" r="E11" s="7">
        <v>93886</v>
      </c>
      <c t="n" r="F11" s="7">
        <v>-97598</v>
      </c>
      <c t="n" r="G11" s="7">
        <v>49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3</v>
      </c>
      <c t="s" r="B1" s="2">
        <v>134</v>
      </c>
      <c t="s" r="C1" s="2">
        <v>2</v>
      </c>
    </row>
    <row spans="1:3" r="2">
      <c t="s" r="A2" s="3">
        <v>135</v>
      </c>
    </row>
    <row spans="1:3" r="3">
      <c t="s" r="A3" s="4">
        <v>136</v>
      </c>
      <c t="n" r="B3" s="10">
        <v>0.125</v>
      </c>
      <c t="n" r="C3" s="10">
        <v>0.12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7</v>
      </c>
      <c t="s" r="B1" s="2">
        <v>1</v>
      </c>
    </row>
    <row spans="1:3" r="2">
      <c t="s" r="B2" s="2">
        <v>2</v>
      </c>
      <c t="s" r="C2" s="2">
        <v>78</v>
      </c>
    </row>
    <row spans="1:3" r="3">
      <c t="s" r="A3" s="3">
        <v>138</v>
      </c>
    </row>
    <row spans="1:3" r="4">
      <c t="s" r="A4" s="4">
        <v>139</v>
      </c>
      <c t="n" r="B4" s="7">
        <v>-5223</v>
      </c>
      <c t="n" r="C4" s="7">
        <v>-5486</v>
      </c>
    </row>
    <row spans="1:3" r="5">
      <c t="s" r="A5" s="3">
        <v>140</v>
      </c>
    </row>
    <row spans="1:3" r="6">
      <c t="s" r="A6" s="4">
        <v>141</v>
      </c>
      <c t="n" r="B6" s="6">
        <v>205</v>
      </c>
      <c t="n" r="C6" s="6">
        <v>659</v>
      </c>
    </row>
    <row spans="1:3" r="7">
      <c t="s" r="A7" s="4">
        <v>80</v>
      </c>
      <c t="n" r="B7" s="6">
        <v>43</v>
      </c>
      <c t="n" r="C7" s="6">
        <v>111</v>
      </c>
    </row>
    <row spans="1:3" r="8">
      <c t="s" r="A8" s="4">
        <v>87</v>
      </c>
      <c t="n" r="B8" s="6">
        <v>0</v>
      </c>
      <c t="n" r="C8" s="6">
        <v>-1888</v>
      </c>
    </row>
    <row spans="1:3" r="9">
      <c t="s" r="A9" s="4">
        <v>142</v>
      </c>
      <c t="n" r="B9" s="6">
        <v>0</v>
      </c>
      <c t="n" r="C9" s="6">
        <v>36</v>
      </c>
    </row>
    <row spans="1:3" r="10">
      <c t="s" r="A10" s="4">
        <v>86</v>
      </c>
      <c t="n" r="B10" s="6">
        <v>587</v>
      </c>
      <c t="n" r="C10" s="6">
        <v>168</v>
      </c>
    </row>
    <row spans="1:3" r="11">
      <c t="s" r="A11" s="4">
        <v>143</v>
      </c>
      <c t="n" r="B11" s="6">
        <v>0</v>
      </c>
      <c t="n" r="C11" s="6">
        <v>20</v>
      </c>
    </row>
    <row spans="1:3" r="12">
      <c t="s" r="A12" s="4">
        <v>144</v>
      </c>
      <c t="n" r="B12" s="6">
        <v>518</v>
      </c>
      <c t="n" r="C12" s="6">
        <v>841</v>
      </c>
    </row>
    <row spans="1:3" r="13">
      <c t="s" r="A13" s="4">
        <v>145</v>
      </c>
      <c t="n" r="B13" s="6">
        <v>425</v>
      </c>
      <c t="n" r="C13" s="6">
        <v>0</v>
      </c>
    </row>
    <row spans="1:3" r="14">
      <c t="s" r="A14" s="3">
        <v>146</v>
      </c>
    </row>
    <row spans="1:3" r="15">
      <c t="s" r="A15" s="4">
        <v>27</v>
      </c>
      <c t="n" r="B15" s="6">
        <v>32</v>
      </c>
      <c t="n" r="C15" s="6">
        <v>311</v>
      </c>
    </row>
    <row spans="1:3" r="16">
      <c t="s" r="A16" s="4">
        <v>28</v>
      </c>
      <c t="n" r="B16" s="6">
        <v>0</v>
      </c>
      <c t="n" r="C16" s="6">
        <v>-39</v>
      </c>
    </row>
    <row spans="1:3" r="17">
      <c t="s" r="A17" s="4">
        <v>147</v>
      </c>
      <c t="n" r="B17" s="6">
        <v>250</v>
      </c>
      <c t="n" r="C17" s="6">
        <v>211</v>
      </c>
    </row>
    <row spans="1:3" r="18">
      <c t="s" r="A18" s="4">
        <v>148</v>
      </c>
      <c t="n" r="B18" s="6">
        <v>756</v>
      </c>
      <c t="n" r="C18" s="6">
        <v>-412</v>
      </c>
    </row>
    <row spans="1:3" r="19">
      <c t="s" r="A19" s="4">
        <v>149</v>
      </c>
      <c t="n" r="B19" s="6">
        <v>-2407</v>
      </c>
      <c t="n" r="C19" s="6">
        <v>-5468</v>
      </c>
    </row>
    <row spans="1:3" r="20">
      <c t="s" r="A20" s="3">
        <v>150</v>
      </c>
    </row>
    <row spans="1:3" r="21">
      <c t="s" r="A21" s="4">
        <v>151</v>
      </c>
      <c t="n" r="B21" s="6">
        <v>-1</v>
      </c>
      <c t="n" r="C21" s="6">
        <v>37</v>
      </c>
    </row>
    <row spans="1:3" r="22">
      <c t="s" r="A22" s="4">
        <v>152</v>
      </c>
      <c t="n" r="B22" s="6">
        <v>2572</v>
      </c>
      <c t="n" r="C22" s="6">
        <v>0</v>
      </c>
    </row>
    <row spans="1:3" r="23">
      <c t="s" r="A23" s="4">
        <v>153</v>
      </c>
      <c t="n" r="B23" s="6">
        <v>2571</v>
      </c>
      <c t="n" r="C23" s="6">
        <v>37</v>
      </c>
    </row>
    <row spans="1:3" r="24">
      <c t="s" r="A24" s="3">
        <v>154</v>
      </c>
    </row>
    <row spans="1:3" r="25">
      <c t="s" r="A25" s="4">
        <v>155</v>
      </c>
      <c t="n" r="B25" s="6">
        <v>-11</v>
      </c>
      <c t="n" r="C25" s="6">
        <v>-566</v>
      </c>
    </row>
    <row spans="1:3" r="26">
      <c t="s" r="A26" s="4">
        <v>156</v>
      </c>
      <c t="n" r="B26" s="6">
        <v>0</v>
      </c>
      <c t="n" r="C26" s="6">
        <v>-983</v>
      </c>
    </row>
    <row spans="1:3" r="27">
      <c t="s" r="A27" s="4">
        <v>157</v>
      </c>
      <c t="n" r="B27" s="6">
        <v>0</v>
      </c>
      <c t="n" r="C27" s="6">
        <v>115</v>
      </c>
    </row>
    <row spans="1:3" r="28">
      <c t="s" r="A28" s="4">
        <v>130</v>
      </c>
      <c t="n" r="B28" s="6">
        <v>-6</v>
      </c>
      <c t="n" r="C28" s="6">
        <v>0</v>
      </c>
    </row>
    <row spans="1:3" r="29">
      <c t="s" r="A29" s="4">
        <v>158</v>
      </c>
      <c t="n" r="B29" s="6">
        <v>0</v>
      </c>
      <c t="n" r="C29" s="6">
        <v>-859</v>
      </c>
    </row>
    <row spans="1:3" r="30">
      <c t="s" r="A30" s="4">
        <v>159</v>
      </c>
      <c t="n" r="B30" s="6">
        <v>-28</v>
      </c>
      <c t="n" r="C30" s="6">
        <v>0</v>
      </c>
    </row>
    <row spans="1:3" r="31">
      <c t="s" r="A31" s="4">
        <v>160</v>
      </c>
      <c t="n" r="B31" s="6">
        <v>0</v>
      </c>
      <c t="n" r="C31" s="6">
        <v>3501</v>
      </c>
    </row>
    <row spans="1:3" r="32">
      <c t="s" r="A32" s="4">
        <v>161</v>
      </c>
      <c t="n" r="B32" s="6">
        <v>-80</v>
      </c>
      <c t="n" r="C32" s="6">
        <v>0</v>
      </c>
    </row>
    <row spans="1:3" r="33">
      <c t="s" r="A33" s="4">
        <v>162</v>
      </c>
      <c t="n" r="B33" s="6">
        <v>0</v>
      </c>
      <c t="n" r="C33" s="6">
        <v>147</v>
      </c>
    </row>
    <row spans="1:3" r="34">
      <c t="s" r="A34" s="4">
        <v>163</v>
      </c>
      <c t="n" r="B34" s="6">
        <v>-125</v>
      </c>
      <c t="n" r="C34" s="6">
        <v>1355</v>
      </c>
    </row>
    <row spans="1:3" r="35">
      <c t="s" r="A35" s="3">
        <v>164</v>
      </c>
    </row>
    <row spans="1:3" r="36">
      <c t="s" r="A36" s="4">
        <v>165</v>
      </c>
      <c t="n" r="B36" s="6">
        <v>-589</v>
      </c>
      <c t="n" r="C36" s="6">
        <v>-889</v>
      </c>
    </row>
    <row spans="1:3" r="37">
      <c t="s" r="A37" s="4">
        <v>166</v>
      </c>
      <c t="n" r="B37" s="6">
        <v>-68</v>
      </c>
      <c t="n" r="C37" s="6">
        <v>-7566</v>
      </c>
    </row>
    <row spans="1:3" r="38">
      <c t="s" r="A38" s="4">
        <v>167</v>
      </c>
      <c t="n" r="B38" s="6">
        <v>-657</v>
      </c>
      <c t="n" r="C38" s="6">
        <v>-8455</v>
      </c>
    </row>
    <row spans="1:3" r="39">
      <c t="s" r="A39" s="4">
        <v>168</v>
      </c>
      <c t="n" r="B39" s="6">
        <v>-20</v>
      </c>
      <c t="n" r="C39" s="6">
        <v>-698</v>
      </c>
    </row>
    <row spans="1:3" r="40">
      <c t="s" r="A40" s="4">
        <v>169</v>
      </c>
      <c t="n" r="B40" s="6">
        <v>-638</v>
      </c>
      <c t="n" r="C40" s="6">
        <v>-13229</v>
      </c>
    </row>
    <row spans="1:3" r="41">
      <c t="s" r="A41" s="4">
        <v>170</v>
      </c>
      <c t="n" r="B41" s="6">
        <v>769</v>
      </c>
      <c t="n" r="C41" s="6">
        <v>16120</v>
      </c>
    </row>
    <row spans="1:3" r="42">
      <c t="s" r="A42" s="4">
        <v>171</v>
      </c>
      <c t="n" r="B42" s="6">
        <v>131</v>
      </c>
      <c t="n" r="C42" s="6">
        <v>2891</v>
      </c>
    </row>
    <row spans="1:3" r="43">
      <c t="s" r="A43" s="3">
        <v>172</v>
      </c>
    </row>
    <row spans="1:3" r="44">
      <c t="s" r="A44" s="4">
        <v>173</v>
      </c>
      <c t="n" r="B44" s="6">
        <v>201</v>
      </c>
      <c t="n" r="C44" s="6">
        <v>33</v>
      </c>
    </row>
    <row spans="1:3" r="45">
      <c t="s" r="A45" s="4">
        <v>174</v>
      </c>
      <c t="n" r="B45" s="6">
        <v>0</v>
      </c>
      <c t="n" r="C45" s="6">
        <v>43</v>
      </c>
    </row>
    <row spans="1:3" r="46">
      <c t="s" r="A46" s="3">
        <v>175</v>
      </c>
    </row>
    <row spans="1:3" r="47">
      <c t="s" r="A47" s="4">
        <v>176</v>
      </c>
      <c t="n" r="B47" s="6">
        <v>283</v>
      </c>
      <c t="n" r="C47" s="6">
        <v>7813</v>
      </c>
    </row>
    <row spans="1:3" r="48">
      <c t="s" r="A48" s="4">
        <v>98</v>
      </c>
      <c t="n" r="B48" s="6">
        <v>-3730</v>
      </c>
      <c t="n" r="C48" s="6">
        <v>0</v>
      </c>
    </row>
    <row spans="1:3" r="49">
      <c t="s" r="A49" s="4">
        <v>177</v>
      </c>
      <c t="n" r="B49" s="6">
        <v>1381</v>
      </c>
      <c t="n" r="C49" s="6">
        <v>867</v>
      </c>
    </row>
    <row spans="1:3" r="50">
      <c t="s" r="A50" s="4">
        <v>178</v>
      </c>
      <c t="n" r="B50" s="6">
        <v>80</v>
      </c>
      <c t="n" r="C50" s="6">
        <v>79</v>
      </c>
    </row>
    <row spans="1:3" r="51">
      <c t="s" r="A51" s="4">
        <v>179</v>
      </c>
      <c t="n" r="B51" s="6">
        <v>353</v>
      </c>
      <c t="n" r="C51" s="6">
        <v>0</v>
      </c>
    </row>
    <row spans="1:3" r="52">
      <c t="s" r="A52" s="3">
        <v>180</v>
      </c>
    </row>
    <row spans="1:3" r="53">
      <c t="s" r="A53" s="4">
        <v>181</v>
      </c>
      <c t="n" r="B53" s="6">
        <v>85</v>
      </c>
      <c t="n" r="C53" s="6">
        <v>-666</v>
      </c>
    </row>
    <row spans="1:3" r="54">
      <c t="s" r="A54" s="4">
        <v>182</v>
      </c>
      <c t="n" r="B54" s="6">
        <v>0</v>
      </c>
      <c t="n" r="C54" s="6">
        <v>200</v>
      </c>
    </row>
    <row spans="1:3" r="55">
      <c t="s" r="A55" s="4">
        <v>183</v>
      </c>
      <c t="n" r="B55" s="7">
        <v>0</v>
      </c>
      <c t="n" r="C55" s="7">
        <v>1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vt:lpstr>
      <vt:lpstr>One Stone Exchange</vt:lpstr>
      <vt:lpstr>Discontinued Operations</vt:lpstr>
      <vt:lpstr>Sale of Amadeus Basin Assets</vt:lpstr>
      <vt:lpstr>Securities Available-for-Sale</vt:lpstr>
      <vt:lpstr>Notes Payable</vt:lpstr>
      <vt:lpstr>Fair Value Measurements</vt:lpstr>
      <vt:lpstr>Income Taxes</vt:lpstr>
      <vt:lpstr>Stock Based Compensation</vt:lpstr>
      <vt:lpstr>Preferred Stock</vt:lpstr>
      <vt:lpstr>Stockholders' Equity</vt:lpstr>
      <vt:lpstr>Earnings (Loss) Per Common Shar</vt:lpstr>
      <vt:lpstr>Segment Information</vt:lpstr>
      <vt:lpstr>Oil and Gas Activities</vt:lpstr>
      <vt:lpstr>Commitments and Contingencies</vt:lpstr>
      <vt:lpstr>Related Party Transactions</vt:lpstr>
      <vt:lpstr>Employee Retention and Severanc</vt:lpstr>
      <vt:lpstr>Subsequent Events</vt:lpstr>
      <vt:lpstr>Basis of Presentation (Policies</vt:lpstr>
      <vt:lpstr>Discontinued Operations (Tables</vt:lpstr>
      <vt:lpstr>Securities Available-for-Sale (</vt:lpstr>
      <vt:lpstr>Fair Value Measurements (Tables</vt:lpstr>
      <vt:lpstr>Stock Based Compensation (Table</vt:lpstr>
      <vt:lpstr>Preferred Stock (Tables)</vt:lpstr>
      <vt:lpstr>Stockholders' Equity (Tables)</vt:lpstr>
      <vt:lpstr>Earnings (Loss) Per Common Sh34</vt:lpstr>
      <vt:lpstr>Segment Information (Tables)</vt:lpstr>
      <vt:lpstr>Oil and Gas Activities (Tables)</vt:lpstr>
      <vt:lpstr>Basis of Presentation (Details)</vt:lpstr>
      <vt:lpstr>One Stone Exchange (Details)</vt:lpstr>
      <vt:lpstr>Discontinued Operations (Detail</vt:lpstr>
      <vt:lpstr>Discontinued Operations (Summar</vt:lpstr>
      <vt:lpstr>Discontinued Operations (Adjust</vt:lpstr>
      <vt:lpstr>Sale of Amadeus Basin Assets (D</vt:lpstr>
      <vt:lpstr>Securities Available-for-Sale43</vt:lpstr>
      <vt:lpstr>Notes Payable (Details)</vt:lpstr>
      <vt:lpstr>Fair Value Measurements (Detail</vt:lpstr>
      <vt:lpstr>Income Taxes (Details)</vt:lpstr>
      <vt:lpstr>Stock Based Compensation (Detai</vt:lpstr>
      <vt:lpstr>Stock Based Compensation (Stock</vt:lpstr>
      <vt:lpstr>Preferred Stock (Details)</vt:lpstr>
      <vt:lpstr>Preferred Stock (Activity relat</vt:lpstr>
      <vt:lpstr>Stockholders' Equity (Details)</vt:lpstr>
      <vt:lpstr>Earnings (Loss) Per Common Sh52</vt:lpstr>
      <vt:lpstr>Earnings (Loss) Per Common Sh53</vt:lpstr>
      <vt:lpstr>Segment Information (Details)</vt:lpstr>
      <vt:lpstr>Oil and Gas Activities (Details</vt:lpstr>
      <vt:lpstr>Commitments and Contingencies (</vt:lpstr>
      <vt:lpstr>Related Party Transactions (Det</vt:lpstr>
      <vt:lpstr>Employee Retention and Severa5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57:45Z</dcterms:created>
  <dcterms:modified xmlns:dcterms="http://purl.org/dc/terms/" xmlns:xsi="http://www.w3.org/2001/XMLSchema-instance" xsi:type="dcterms:W3CDTF">2016-05-13T16:57:45Z</dcterms:modified>
  <dc:title xmlns:dc="http://purl.org/dc/elements/1.1/">Untitled</dc:title>
  <dc:description xmlns:dc="http://purl.org/dc/elements/1.1/"/>
  <dc:subject xmlns:dc="http://purl.org/dc/elements/1.1/"/>
  <cp:keywords/>
  <cp:category/>
</cp:coreProperties>
</file>